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and Sign" sheetId="6" state="visible" r:id="rId6"/>
    <sheet xmlns:r="http://schemas.openxmlformats.org/officeDocument/2006/relationships" name="Acquisition of Environmental Tu" sheetId="7" state="visible" r:id="rId7"/>
    <sheet xmlns:r="http://schemas.openxmlformats.org/officeDocument/2006/relationships" name="Property and Equipment, Net" sheetId="8" state="visible" r:id="rId8"/>
    <sheet xmlns:r="http://schemas.openxmlformats.org/officeDocument/2006/relationships" name="Intangible Assets, Net" sheetId="9" state="visible" r:id="rId9"/>
    <sheet xmlns:r="http://schemas.openxmlformats.org/officeDocument/2006/relationships" name="Short Term Financing" sheetId="10" state="visible" r:id="rId10"/>
    <sheet xmlns:r="http://schemas.openxmlformats.org/officeDocument/2006/relationships" name="Note Payable" sheetId="11" state="visible" r:id="rId11"/>
    <sheet xmlns:r="http://schemas.openxmlformats.org/officeDocument/2006/relationships" name="Bank Line of Credit"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the Business and Si17" sheetId="17" state="visible" r:id="rId17"/>
    <sheet xmlns:r="http://schemas.openxmlformats.org/officeDocument/2006/relationships" name="Acquisition of Environmental 18" sheetId="18" state="visible" r:id="rId18"/>
    <sheet xmlns:r="http://schemas.openxmlformats.org/officeDocument/2006/relationships" name="Property and Equipment, Net (Ta" sheetId="19" state="visible" r:id="rId19"/>
    <sheet xmlns:r="http://schemas.openxmlformats.org/officeDocument/2006/relationships" name="Intangible Assets, Net (Tables)" sheetId="20" state="visible" r:id="rId20"/>
    <sheet xmlns:r="http://schemas.openxmlformats.org/officeDocument/2006/relationships" name="Note Payable (Tables)" sheetId="21" state="visible" r:id="rId21"/>
    <sheet xmlns:r="http://schemas.openxmlformats.org/officeDocument/2006/relationships" name="Nature of the Business and Si22" sheetId="22" state="visible" r:id="rId22"/>
    <sheet xmlns:r="http://schemas.openxmlformats.org/officeDocument/2006/relationships" name="Acquisition of Environmental 23" sheetId="23" state="visible" r:id="rId23"/>
    <sheet xmlns:r="http://schemas.openxmlformats.org/officeDocument/2006/relationships" name="Acquisition of Environmental 24" sheetId="24" state="visible" r:id="rId24"/>
    <sheet xmlns:r="http://schemas.openxmlformats.org/officeDocument/2006/relationships" name="Acquisition of Environmental 25" sheetId="25" state="visible" r:id="rId25"/>
    <sheet xmlns:r="http://schemas.openxmlformats.org/officeDocument/2006/relationships" name="Property and Equipment, Net (De" sheetId="26" state="visible" r:id="rId26"/>
    <sheet xmlns:r="http://schemas.openxmlformats.org/officeDocument/2006/relationships" name="Property and Equipment, Net - S" sheetId="27" state="visible" r:id="rId27"/>
    <sheet xmlns:r="http://schemas.openxmlformats.org/officeDocument/2006/relationships" name="Intangible Assets, Net (Details" sheetId="28" state="visible" r:id="rId28"/>
    <sheet xmlns:r="http://schemas.openxmlformats.org/officeDocument/2006/relationships" name="Intangible Assets, Net - Summar" sheetId="29" state="visible" r:id="rId29"/>
    <sheet xmlns:r="http://schemas.openxmlformats.org/officeDocument/2006/relationships" name="Short Term Financing (Details N" sheetId="30" state="visible" r:id="rId30"/>
    <sheet xmlns:r="http://schemas.openxmlformats.org/officeDocument/2006/relationships" name="Note Payable (Details Narrative" sheetId="31" state="visible" r:id="rId31"/>
    <sheet xmlns:r="http://schemas.openxmlformats.org/officeDocument/2006/relationships" name="Note Payable - Schedule of Note" sheetId="32" state="visible" r:id="rId32"/>
    <sheet xmlns:r="http://schemas.openxmlformats.org/officeDocument/2006/relationships" name="Bank Line of Credit (Details Na" sheetId="33" state="visible" r:id="rId33"/>
    <sheet xmlns:r="http://schemas.openxmlformats.org/officeDocument/2006/relationships" name="Related Party Transactions (Det" sheetId="34" state="visible" r:id="rId34"/>
    <sheet xmlns:r="http://schemas.openxmlformats.org/officeDocument/2006/relationships" name="Stockholders' Deficit (Details "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42">
  <si>
    <t>Document and Entity Information - shares</t>
  </si>
  <si>
    <t>6 Months Ended</t>
  </si>
  <si>
    <t>Dec. 31, 2016</t>
  </si>
  <si>
    <t>Feb. 17, 2017</t>
  </si>
  <si>
    <t>Document And Entity Information</t>
  </si>
  <si>
    <t>Entity Registrant Name</t>
  </si>
  <si>
    <t>XFIT BRANDS, INC.</t>
  </si>
  <si>
    <t>Entity Central Index Key</t>
  </si>
  <si>
    <t>Document Type</t>
  </si>
  <si>
    <t>10-Q</t>
  </si>
  <si>
    <t>Document Period End Date</t>
  </si>
  <si>
    <t>Dec. 31,
		2016</t>
  </si>
  <si>
    <t>Amendment Flag</t>
  </si>
  <si>
    <t>false</t>
  </si>
  <si>
    <t>Current Fiscal Year End Date</t>
  </si>
  <si>
    <t>--06-30</t>
  </si>
  <si>
    <t>Entity Filer Category</t>
  </si>
  <si>
    <t>Smaller Reporting Company</t>
  </si>
  <si>
    <t>Entity Common Stock, Shares Outstanding</t>
  </si>
  <si>
    <t>Trading Symbol</t>
  </si>
  <si>
    <t>XFTB</t>
  </si>
  <si>
    <t>Document Fiscal Period Focus</t>
  </si>
  <si>
    <t>Q2</t>
  </si>
  <si>
    <t>Document Fiscal Year Focus</t>
  </si>
  <si>
    <t>Condensed Consolidated Balance Sheets - USD ($)</t>
  </si>
  <si>
    <t>Jun. 30, 2016</t>
  </si>
  <si>
    <t>Current Assets</t>
  </si>
  <si>
    <t>Cash</t>
  </si>
  <si>
    <t>Accounts receivable</t>
  </si>
  <si>
    <t>Inventory</t>
  </si>
  <si>
    <t>Prepaid expenses</t>
  </si>
  <si>
    <t>Total Current Assets</t>
  </si>
  <si>
    <t>Long Term Assets</t>
  </si>
  <si>
    <t>Property and equipment, net</t>
  </si>
  <si>
    <t>Deposits</t>
  </si>
  <si>
    <t>Intangible assets, net</t>
  </si>
  <si>
    <t>Goodwill</t>
  </si>
  <si>
    <t xml:space="preserve"> </t>
  </si>
  <si>
    <t>TOTAL ASSETS</t>
  </si>
  <si>
    <t>Current Liabilities</t>
  </si>
  <si>
    <t>Accounts payable</t>
  </si>
  <si>
    <t>Related party payable</t>
  </si>
  <si>
    <t>Accrued expenses and interest</t>
  </si>
  <si>
    <t>Customer deposits</t>
  </si>
  <si>
    <t>Line of credit</t>
  </si>
  <si>
    <t>Billings in excess of earnings</t>
  </si>
  <si>
    <t>Total Current Liabilities</t>
  </si>
  <si>
    <t>Notes payable, net of discounts</t>
  </si>
  <si>
    <t>Total Liabilities</t>
  </si>
  <si>
    <t>Commitments and contingencies (Note 10)</t>
  </si>
  <si>
    <t>Stockholders' Deficit</t>
  </si>
  <si>
    <t>Preferred stock, par value $0.0001 per share, 10,000,000 shares authorized, no shares issued and outstanding as of December 31, 2016 and June 30, 2016</t>
  </si>
  <si>
    <t>Common stock, $0.0001 par value, 1,250,000,000 shares authorized, 29,156,890 and 21,192,807 shares issued and outstanding as of December 31, 2016 and June 30, 2016,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5</t>
  </si>
  <si>
    <t>Revenues</t>
  </si>
  <si>
    <t>Product sales</t>
  </si>
  <si>
    <t>Cost of revenues</t>
  </si>
  <si>
    <t>Gross profit</t>
  </si>
  <si>
    <t>Operating expenses</t>
  </si>
  <si>
    <t>General and administrative</t>
  </si>
  <si>
    <t>Sales and marketing</t>
  </si>
  <si>
    <t>Total operating expenses</t>
  </si>
  <si>
    <t>Loss from operations</t>
  </si>
  <si>
    <t>Interest expense</t>
  </si>
  <si>
    <t>Loss on extinguishment of debt</t>
  </si>
  <si>
    <t>Net loss</t>
  </si>
  <si>
    <t>Loss per common share - basic and diluted</t>
  </si>
  <si>
    <t>Weighted average shares outstanding - basic and diluted</t>
  </si>
  <si>
    <t>Condensed Consolidated Statements of Cash Flows (Unaudited) - USD ($)</t>
  </si>
  <si>
    <t>Cash flows from operating activities</t>
  </si>
  <si>
    <t>Adjustments to reconcile net loss to net cash used in operating activities</t>
  </si>
  <si>
    <t>Depreciation and amortization</t>
  </si>
  <si>
    <t>Amortization of debt issuance costs and loan discount</t>
  </si>
  <si>
    <t>Stock-based compensation</t>
  </si>
  <si>
    <t>Changes in operating assets and liabilities</t>
  </si>
  <si>
    <t>Royalties receivable</t>
  </si>
  <si>
    <t>Accrued expenses</t>
  </si>
  <si>
    <t>Billing in excess of earnings</t>
  </si>
  <si>
    <t>Net cash used in operating activities</t>
  </si>
  <si>
    <t>Cash flow from investing activities</t>
  </si>
  <si>
    <t>Purchase of intangibles and property and equipment</t>
  </si>
  <si>
    <t>Acquisition of Environmental Turf Services, net of cash acquired</t>
  </si>
  <si>
    <t>Net cash used in investing activities</t>
  </si>
  <si>
    <t>Cash flows from financing activities</t>
  </si>
  <si>
    <t>Net proceeds from line of credit</t>
  </si>
  <si>
    <t>Proceeds from borrowings on notes payable</t>
  </si>
  <si>
    <t>Repayment of notes payable</t>
  </si>
  <si>
    <t>Proceeds from sale of stock</t>
  </si>
  <si>
    <t>Net cash provided by financing activities</t>
  </si>
  <si>
    <t>Net increase in cash</t>
  </si>
  <si>
    <t>Cash at beginning of period</t>
  </si>
  <si>
    <t>Cash at end of period</t>
  </si>
  <si>
    <t>Supplemental cash flow information:</t>
  </si>
  <si>
    <t>Cash paid for interest</t>
  </si>
  <si>
    <t>Non-cash investing and financing activities:</t>
  </si>
  <si>
    <t>Value of common shares issued as a loan fee</t>
  </si>
  <si>
    <t>Interest expense added to loan principal balance</t>
  </si>
  <si>
    <t>Principal and accrued interest settled with common stock</t>
  </si>
  <si>
    <t>Patent acquired with shares of common stock</t>
  </si>
  <si>
    <t>Payables settled with shares of common stock</t>
  </si>
  <si>
    <t>Common stock issued to acquire Environmental Turf Services</t>
  </si>
  <si>
    <t>Nature of the Business and Significant Accounting Policies</t>
  </si>
  <si>
    <t>Accounting Policies [Abstract]</t>
  </si>
  <si>
    <t>NOTE 1 – NATURE OF THE BUSINESS
AND SIGNIFICANT ACCOUNTING POLICIES 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sports market and fitness industry. The Company provides
a full portfolio of products and services spanning Mixed Martial Arts and other high and low impact fitness regimes and own the
trademarks Throwdown®, EnviroTurf®, GlideBoxx® and Transformations. Products are sold to gyms, fitness facilities,
universities, first responders and directly to consumers via website and through third-party catalogues through a mix of independent
distributors and licensees. These financial statements represent
the consolidated financial statements of XFit and its wholly owned operating subsidiaries Throwdown Industries Holdings, LLC (“Holdings”),
Throwdown Industries, LLC (“TDLLC”), and Throwdown Industries, Inc. (“TDINC”). 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to the number of shares and per-share amounts within these condensed consolidated financial
statements, including the notes thereto, have been retroactively restated to reflect this stock split, unless explicitly stated
otherwise. 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6 and 2015, which were filed with the Company’s annual report Form 10-K on September 29,
2016. The results of operations for the six months ended December 31, 2016 are not necessarily indicative of results that may be
expected for the year ending June 30, 2017 or for any other interim period. Basis of Consolidation The condensed consolidated financial
statements include the accounts of XFit, Holdings and TDINC. All significant intercompany transactions and balances have been eliminated
in consolidation. Recent Accounting Pronouncements The Company has implemented all applicable
new accounting standards and does not believe that there are any other new accounting pronouncements that have been issued that
may have a material impact on the condensed consolidated financial statements. In April 2015, the Financial Accounting
Standards Board (“FASB”) issued ASU 2015-03, Interest—Imputation of Interest: Simplifying the Presentation
of Debt Issuance Costs . Loss per Share The basic loss per share is calculated
by dividing the Company’s net loss available to common shareholders by the weighted average number of common shares during
the period. The diluted net loss per share is calculated by dividing the Company’s net loss available to common shareholders
by the diluted weighted average number of shares outstanding during the period. To compute the diluted weighted average number
of shares outstanding, the Company begins with the basic weighted average number of shares outstanding and adds any potentially
dilutive securities that are convertible into shares of common stock. Diluted net loss per share is the same as basic net loss
per share due to the lack of dilutive items. For the six months ended December 31, 2016 and 2015, the Company had warrants and
options outstanding to acquire shares of common stock that totaled 2,999,281 and 2,268,615 shares, respectively, which were excluded
as their effect would have been anti-dilutive. Reclassifications Certain reclassifications
were made to the prior period, condensed consolidated financial statements to conform to the current period presentation. There
was no change to the previously reported net loss. 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the fair value of equity instruments issued. Actual results could differ from those estimates. Loan Discounts
and Loan Fees The Company amortizes loan discounts
over the term of the loan using the effective interest method. Costs associated with obtaining financing are capitalized and amortized
over the term of the related loans using the effective interest method. Amortization of the debt issuance costs and loan discount
was $127,753 and $91,905 for the six months ended December 31, 2016 and 2015, respectively, which was recorded as a component
of interest expense on the condensed consolidated statements of operations.</t>
  </si>
  <si>
    <t>Acquisition of Environmental Turf Services</t>
  </si>
  <si>
    <t>Business Combinations [Abstract]</t>
  </si>
  <si>
    <t xml:space="preserve">NOTE 2 –
ACQUISITION OF ENVIRONMENTAL TURF SERVICES On October 14, 2016, but effective as
of October 10, 2016, XFit Brands, Inc. (“XFit” or the “Company”) acquired the assets of Environmental Turf
Services, LLC (“EnviroTurf”) pursuant to a definitive Asset Purchase Agreement dated October 10, 2016 (the “Purchase
Agreement”) between the Company and EnviroTurf. The acquisition was completed on October 14, 2016 upon delivery and acceptance
of the schedules to the Purchase Agreement (the “Acquisition”). At the closing of the Acquisition, the
Company paid and issued to EnviroTurf a total purchase price of $346,000 as follows: (i) assumption of $200,000 of EnviroTurf’s
accounts payable and (ii) 2,000,000 unregistered shares of XFit Common Stock (the “Purchase Price Shares”), which were
valued at the closing price on the date of XFit’s Common Stock on the date of the Acquisition. The Company financed the Acquisition
and related costs through a combination of cash on hand and internally-generated working capital. The purchase price has been preliminarily
allocated to the assets acquired and liabilities assumed as follows:
Cash $ 15,740
Accounts receivable 247,097
Inventory 54,702
Property and equipment 24,696
Goodwill 33,695
Accrued expenses (3,163 )
Billing in excess of earnings (26,767 )
Total purchase consideration $ 346,000 The above allocation is preliminary
and is subject to change. Because the acquisition was consummated on October 14, 2016,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6 months. Any adjustments necessary
may be material to the condensed consolidated balance sheet and the amount of goodwill recognized. Any resulting adjustments would
have no impact to the December 31, 2016 reported operating results. Because the Company acquired the assets
of EnviroTurf, any resulting goodwill will be deductible for income tax purposes over a subsequent 15-year period. The operating results of EnviroTurf
are included in the Company’s operating results beginning as of October 10, 2016. Included in the Company’s operating
results are revenues of $201,240, cost of revenues of $159,367 and operating expenses totaling $110,445 that are related to EnviroTurf.
The following pro forma, unaudited operating results include the operating results of EnviroTurf as if the Acquisition was completed
on July 1, 2016.
Revenues $ 1,826,215
Net loss $ (1,101,947 )
Loss per common share – basic and dilutive $ (0.04 )
Weighted average shares outstanding – basic and dilutive 25,106,473 </t>
  </si>
  <si>
    <t>Property and Equipment, Net</t>
  </si>
  <si>
    <t>Property, Plant and Equipment [Abstract]</t>
  </si>
  <si>
    <t>NOTE 3 –
PROPERTY AND EQUIPMENT, NET Property and
equipment consisted of the following at:
December 31, 2016 June 30, 2016
(Unaudited)
Office furniture and equipment $ 51,794 $ 51,794
Automobiles 24,696 -
Warehouse equipment 15,254 15,254
Molds and dies 4,200 4,200
Leasehold Improvements 4,227 4,227
Total, cost 100,171 75,475
Accumulated Depreciation (48,230 ) (37,799 )
Property and equipment, net $ 51,941 $ 37,676 Depreciation
expense for the six months ended December 31, 2016 and 2015 was $10,431 and $6,151, respectively.</t>
  </si>
  <si>
    <t>Intangible Assets, Net</t>
  </si>
  <si>
    <t>Intangible Assets, Net (Excluding Goodwill) [Abstract]</t>
  </si>
  <si>
    <t>NOTE 4 –
INTANGIBLE ASSETS, NET Intangible
assets consisted of the following at:
December 31, 2016 June 30, 2016
(Unaudited)
Trademark and patent $ 17,177 $ 8,277
Transformations exercise fitness program 62,500 62,500
Computer Software 5,584 5,584
Total, cost 85,261 76,361
Accumulated Amortization (70,499 ) (62,721 )
Intangible assets, net $ 14,762 $ 13,640 Amortization
expense for the six months ended December 31, 2016 and 2015 was $7,778 and $23,791, respectively.</t>
  </si>
  <si>
    <t>Short Term Financing</t>
  </si>
  <si>
    <t>Debt Disclosure [Abstract]</t>
  </si>
  <si>
    <t>NOTE 5 – SHORT TERM FINANCING On May 3,
2016, the Company entered into a Securities Purchase Agreement (“SPA”) with a single accredited investor (“Investor”)
under which it issued and sold to Investor a promissory note in the principal amount of $125,000 (the “Note”). The
Note had a maturity date of December 31, 2016 and an original issue discount of $20,000. In addition, the Company paid the Investor’s
expenses totaling $5,000. Accordingly, the Company received net proceeds from Investor of $100,000, which proceeds were used for
investor relation services. This note was repaid as of December 31, 2016.</t>
  </si>
  <si>
    <t>Note Payable</t>
  </si>
  <si>
    <t>NOTE 6 –
NOTE PAYABLE The note payable
is comprised of the following at:
December 31, 2016 June 30, 2016
(Unaudited)
Note payable $ 3,500,000 $ 2,712,787
Less: unamortized loan discount - (154,462 )
Less: unamortized debt issuance costs - (79,605 )
Total note payable, net $ 3,500,000 $ 2,478,720 On June 10, 2014, the Company entered
into a Note Purchase Agreement (“Agreement”) with Pacific Investment Management Company (“PIMCO”) that
authorized the issuance of up to $2,500,000. On June 12, 2014, the Company entered into a Senior Secured Note (“Note”)
whereby the Company drew $1,500,000. On February 6, 2015, and October 20, 2015, the Company drew down an additional $500,000 on
each date. On December
16, 2016, the Company entered into an Amended and Restated Note Purchase Agreement (the “PIMCO Amendment”) with PIMCO
pursuant to which the Company issued a $3.5 million 9% Senior Secured Fixed Rate Note due July 12, 2020 (the “Note”).
The Note refinanced our prior 14% Senior Secured Note in the principal amount of $2.5 million (the “Prior Note”), providing
us with an additional $1 million in working capital. As with the Prior Note, the Note is secured by a lien on substantially all
of our assets (other than those sold pursuant to our factoring agreement with Crown Financial). In connection with the PIMCO Amendment,
(i) PIMCO converted $278,689 in accrued and unpaid interest into 1,990,639 shares of our common stock. In addition, the Company
had previously issued PIMCO a warrant to purchase ten percent of its equity at an exercise price of $1.5 million. The Company amended
the terms of the common stock purchase warrant previously issued to PIMCO to reduce the exercise price thereof to $350,000. The
amended terms are considered significant and as such the Company is accounting for the PIMCO Amendment as an extinguishment of
the prior note payable and the issuance of a new note payable. As a result, the Company recorded a loss on extinguishment of $175,575,
which represents $83,465 of unamortized loan discount, $39,515 of unamortized debt issuance costs, and $52,595 of stock-based compensation
paid PIMCO. The stock-based compensation is comprised of the incremental value provided by the warrant amendment and the amount
by which the fair value of the common stock issued exceeded the amount of settled principal and accrued interest. The shares of
common stock were fair valued using the Company’s traded stock price. The incremental fair value added to the warrant was
determined by using the Black-Scholes option pricing model with the following variables: annual dividend yield of 0%; expected
life of 7.5 years; risk free rate of return of 2.41%; and expected volatility of 158%. The Note includes various covenants,
including, but not limited to, having annual audited financial statements within 90 days of the end of the fiscal year. At December
31, 2016, the Company was not in compliance with all covenants due to untimely filing of the second quarter 10Q. The Company received
a waiver from PIMCO to alleviate the non-compliance.</t>
  </si>
  <si>
    <t>Bank Line of Credit</t>
  </si>
  <si>
    <t>NOTE 7 –
BANK LINE OF CREDIT On July 24, 2015,
the Company entered into an unsecured line of credit with Wells Fargo Bank. The line of credit bears interest at prime plus 4%
and is personally guaranteed by the Company’s chief executive officer. There is no maturity date.</t>
  </si>
  <si>
    <t>Related Party Transactions</t>
  </si>
  <si>
    <t>Related Party Transactions [Abstract]</t>
  </si>
  <si>
    <t>NOTE 8 –
RELATED PARTY TRANSACTIONS Related
Party Payable As of December
31, 2016 and June 30, 2016, the Company has $95,620 of bonuses payable to four of its officers that also owns shares of common
stock. These bonuses were to cover income taxes relating to bonuses issued during 2009. As of December
31, 2016, the Company has a salary and variable compensation payable to David E Vautrin, CEO and Charles Joiner, President of
$14,061 and $14,061 respectively.</t>
  </si>
  <si>
    <t>Equity [Abstract]</t>
  </si>
  <si>
    <t>NOTE 9 –
STOCKHOLDERS’ DEFICIT Equity Purchase
Agreement On December 17, 2014, the Company entered into
an Equity Purchase Agreement with Kodiak Capital LLC (Kodiak). The Equity Purchase Agreement provides the Company with financing
whereby the Company can issue and sell to Kodiak, from time to time, shares of common stock (the “Put Shares” Maximum Commitment Amount The Equity Purchase Agreement will terminate
when any of the following events occur: (i) Kodiak has purchased an aggregate of $5.0 million of the Company’s common stock,
(ii) on December 31, 2016 or (iii) upon written notice from the Company to Kodiak. During the six months ended December 31,
2016, The Company issued 2,725,000 shares to Kodiak and received $213,825. As of December 31, 2016, the Company has put
3,100,000 shares to Kodiak under the equity purchase agreement. Investment Agreement
with GHS Investments, LLC On August 13, 2016 the Company entered into
an Investment Agreement (the “Investment Agreement”) with GHS Investments, LLC (“GHS”). The Investment
Agreement gives the Company the option to sell to GHS, up to $5,000,000 worth of its common stock (“Shares”), over
the period following effectiveness of a registration statement covering the resale of the Shares (the “Effective Date”)
and ending thirty-six (36) months after the Effective Date. Under the terms of the Investment Agreement, the Company has the right
to deliver from time to time a Put Notice to GHS stating the dollar amount of Put Shares (up to $500,000 under any individual Put
Notice)(the “Put Amount”) that it intends to sell to GHS with the price per share based on the following formula: the
lesser of (a) the lowest sale price for the Common Stock on the date of the Put Notice (the “Put Notice Date”); or
(b) the arithmetic average of the three (3) lowest trading prices for the Company’s Common Stock during the five trading
days following the Put Notice Date. The maximum number of shares that can be put to GHS is two times the average daily trading
volume during the ten trading days prior to the closing of a put (the “Closing Date”). If the amount of the tranche
of its outstanding shares exceeds the volume limitation, additional tranches will be delivered until the entire Purchase Amount
is delivered. Each tranche, including the initial tranche, will trigger a new purchase price, and will be priced according to the
purchase price definition. There are a number of conditions to the Company effecting a put, including the effectiveness of the
registration statement. As of December 31, 2016 the registration statement
for the above Investment Agreement still needs to be amended to include recent financial statements. Therefore the Company has
not placed any shares under this GHS agreement. Vendor Credit Agreements On June 26, 2015,
the Company entered into a Stock Purchase Agreement with Yayu General Machinery Co., LTD, whereby the Company issued 200,000 shares
of its common stock at $1.00 per share. The purchase price is in the form of a manufacturing credit of $200,000 to use for future
inventory purchases (the “Vendor Credit”). The Company can use all or part of the Vendor Credit until the Vendor Credit
is exhausted. As of December, 2016 and June 30, 2016, the Company had $54,635 and $105,096, respectfully, of Vendor Credit included
in prepaid expenses in the condensed consolidated balance sheet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3,000,000 shares
of common stock, subject to adjustment. The Board of Directors administers the plan and has full power to grant stock options. On October 7, 2016,
the Company issued 825,000 options to employees in accordance to the Stock Incentive Plan. Options generally vest over three years,
expire after three years, and have an exercise price of $0.07 per share. The options granted were fair valued at $47,970 using
the Black-Scholes option pricing model with the following variables: annual dividend yield of 0%; expected life of three years;
risk free rate of return of 0.99%; and expected volatility of 158%. During the three-month period ended December 31, 2016, the
Company recognized $3,724 of stock-based compensation, which is included in general and administrative expense. As of December
31, 2016, none of these options have vested. However, the Company does expect all options to vest. Acquisition of Assets of Glideboxx LLC On October 10, 2016 the Company acquired all
of the rights, title, and interest to the GlideBoxx Product, USPTO # 7857734, and related training programs and marketing materials
to the Company free and clear of any and all liens, encumbrances, and or liabilities for a purchase price of 100,000 shares of
common stock and will also pay Glideboxx LLC 5% (five percent) in total of all net revenue derived from sales of the GlideBoxx
for a period of 7 (seven) years in cash or kind. Net Revenue is defined as Gross revenue net discounts and returns. The shares
issued were fair valued at $8,900 using the Company’s publicly traded stock price. Other Common Stock Issuances On November 11, 2016,
the Company issued 869,565 shares of unregistered common stock to settle a payable obligation. The shares were fair valued at
$126,087 using the Company’s publicly traded stock price. On November 9, 2016, and on December 26, 2016, the Company issued
28,879 and 250,000 shares of common stock, respectively, as consideration for services received. Using the Company’s publically
traded stock price, the shares were fair valued at $53,468 and stock-based compensation expense was recognized, which is included
in general and administrative expense.</t>
  </si>
  <si>
    <t>Commitments and Contingencies</t>
  </si>
  <si>
    <t>Commitments and Contingencies Disclosure [Abstract]</t>
  </si>
  <si>
    <t>NOTE 10
– COMMITMENTS AND CONTINGENCIES Lease Commitments On June 18, 2015, the Company entered
into a lease agreement for approximately 25,788 square feet of warehouse and office space under a thirty-eight (38) month operating
lease that commences on September 1, 2015 and expires on October 31, 2018. The lease has monthly payments of $16,504 with standard
rent increases over the life of the lease scheduled in October of each year. On June 5, 2015, the Company entered
into a sublease of a portion of the premises for the period September 1, 2015 through January 31, 2017, at a monthly rental rate
of $5,000. Rent expense
for the six-month periods ended December 31, 2016 and 2015, was $141,721 and $67,937,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t>
  </si>
  <si>
    <t>Subsequent Events</t>
  </si>
  <si>
    <t>Subsequent Events [Abstract]</t>
  </si>
  <si>
    <t>NOTE 11
– SUBSEQUENT EVENTS On December 31, 2016 Mr. Vautrin, the
Company’s Chief Executive Officer, informed the Company’s Board of Directors of his intention to resign as CEO to
pursue other opportunities, effective as of March 1, 2017. Mr. Vautrin will remain on the Board of Directors. On February 15,
2017 the Board hired William Singer to serve as the Company’s CEO following Mr. Vautrin’s departure.</t>
  </si>
  <si>
    <t>Nature of the Business and Significant Accounting Policies (Policies)</t>
  </si>
  <si>
    <t>History of the Company</t>
  </si>
  <si>
    <t>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sports market and fitness industry. The Company provides
a full portfolio of products and services spanning Mixed Martial Arts and other high and low impact fitness regimes and own the
trademarks Throwdown®, EnviroTurf®, GlideBoxx® and Transformations. Products are sold to gyms, fitness facilities,
universities, first responders and directly to consumers via website and through third-party catalogues through a mix of independent
distributors and licensees. These financial statements represent
the consolidated financial statements of XFit and its wholly owned operating subsidiaries Throwdown Industries Holdings, LLC (“Holdings”),
Throwdown Industries, LLC (“TDLLC”), and Throwdown Industries, Inc. (“TDINC”).</t>
  </si>
  <si>
    <t>Forward Stock Split</t>
  </si>
  <si>
    <t>Forward Stock Split On March 28, 2016, the Board of Directors
approved a 1-for-5 forward split of its outstanding shares of common stock (and proportional increase of its authorized common
stock from 250 million shares to 1.25 billion shares) with a record date of April 14, 2016 and an effective date of April 15,
2016. Prior to the split, the Company had 4,118,500 shares issued and outstanding and after the split, the Company had 20,592,500
shares issued and outstanding. All references to the number of shares and per-share amounts within these condensed consolidated
financial statements, including the notes thereto, have been retroactively restated to reflect this stock split, unless explicitly
stated otherwise.</t>
  </si>
  <si>
    <t>Basis of Presentation</t>
  </si>
  <si>
    <t>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6 and 2015, which were filed with the Company’s annual report Form 10-K on September 29,
2016. The results of operations for the six months ended December 31, 2016 are not necessarily indicative of results that may
be expected for the year ending June 30, 2017 or for any other interim period.</t>
  </si>
  <si>
    <t>Basis of Consolidation</t>
  </si>
  <si>
    <t>Basis of Consolidation The condensed consolidated financial
statements include the accounts of XFit, Holdings and TDINC. All significant intercompany transactions and balances have been
eliminated in consolidation.</t>
  </si>
  <si>
    <t>Recent Accounting Pronouncements</t>
  </si>
  <si>
    <t>Recent Accounting Pronouncements The Company has implemented all applicable
new accounting standards and does not believe that there are any other new accounting pronouncements that have been issued that
may have a material impact on the condensed consolidated financial statements. In April 2015, the Financial Accounting
Standards Board (“FASB”) issued ASU 2015-03, Interest—Imputation of Interest: Simplifying the Presentation
of Debt Issuance Costs .</t>
  </si>
  <si>
    <t>Loss per Share</t>
  </si>
  <si>
    <t>Loss per Share The basic loss per share is calculated
by dividing the Company’s net loss available to common shareholders by the weighted average number of common shares during
the period. The diluted net loss per share is calculated by dividing the Company’s net loss available to common shareholders
by the diluted weighted average number of shares outstanding during the period. To compute the diluted weighted average number
of shares outstanding, the Company begins with the basic weighted average number of shares outstanding and adds any potentially
dilutive securities that are convertible into shares of common stock. Diluted net loss per share is the same as basic net loss
per share due to the lack of dilutive items. For the six months ended December 31, 2016 and 2015, the Company had warrants and
options outstanding to acquire shares of common stock that totaled 2,999,281 and 2,268,615 shares, respectively, which were excluded
as their effect would have been anti-dilutive.</t>
  </si>
  <si>
    <t>Reclassifications</t>
  </si>
  <si>
    <t>Reclassifications Certain reclassifications
were made to the prior period, condensed consolidated financial statements to conform to the current period presentation. There
was no change to the previously reported net loss.</t>
  </si>
  <si>
    <t>Use of Estimates</t>
  </si>
  <si>
    <t>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the fair value of equity instruments issued. Actual results could differ from
those estimates.</t>
  </si>
  <si>
    <t>Loan Discounts and Loan Fee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mortization of the debt issuance costs and loan discount
was $127,753 and $91,905 for the six months ended December 31, 2016 and 2015, respectively, which was recorded as a component
of interest expense on the condensed consolidated statements of operations.</t>
  </si>
  <si>
    <t>Acquisition of Environmental Turf Services (Tables)</t>
  </si>
  <si>
    <t>Schedule of Purchase Consideration Allocated to the Assets Acquired and Liabilities Assumed</t>
  </si>
  <si>
    <t xml:space="preserve">The purchase price has been preliminarily
allocated to the assets acquired and liabilities assumed as follows:
Cash $ 15,740
Accounts receivable 247,097
Inventory 54,702
Property and equipment 24,696
Goodwill 33,695
Accrued expenses (3,163 )
Billing in excess of earnings (26,767 )
Total purchase consideration $ 346,000 </t>
  </si>
  <si>
    <t>Schedule of Business Acquisition, Pro Forma Unaudited Operating Results of EnviroTurf</t>
  </si>
  <si>
    <t xml:space="preserve">Revenues $ 1,826,215
Net loss $ (1,101,947 )
Loss per common share – basic and dilutive $ (0.04 )
Weighted average shares outstanding – basic and dilutive 25,106,473 </t>
  </si>
  <si>
    <t>Property and Equipment, Net (Tables)</t>
  </si>
  <si>
    <t>Summary of Property and Equipment</t>
  </si>
  <si>
    <t xml:space="preserve">Property and
equipment consisted of the following at:
December 31, 2016 June 30, 2016
(Unaudited)
Office furniture and equipment $ 51,794 $ 51,794
Automobiles 24,696 -
Warehouse equipment 15,254 15,254
Molds and dies 4,200 4,200
Leasehold Improvements 4,227 4,227
Total, cost 100,171 75,475
Accumulated Depreciation (48,230 ) (37,799 )
Property and equipment, net $ 51,941 $ 37,676 </t>
  </si>
  <si>
    <t>Intangible Assets, Net (Tables)</t>
  </si>
  <si>
    <t>Summary of Intangible Assets</t>
  </si>
  <si>
    <t xml:space="preserve">Intangible
assets consisted of the following at:
December 31, 2016 June 30, 2016
(Unaudited)
Trademark and patent $ 17,177 $ 8,277
Transformations exercise fitness program 62,500 62,500
Computer Software 5,584 5,584
Total, cost 85,261 76,361
Accumulated Amortization (70,499 ) (62,721 )
Intangible assets, net $ 14,762 $ 13,640 </t>
  </si>
  <si>
    <t>Note Payable (Tables)</t>
  </si>
  <si>
    <t>Schedule of Note Payable</t>
  </si>
  <si>
    <t xml:space="preserve">The note payable
is comprised of the following at:
December 31, 2016 June 30, 2016
(Unaudited)
Note payable $ 3,500,000 $ 2,712,787
Less: unamortized loan discount - (154,462 )
Less: unamortized debt issuance costs - (79,605 )
Total note payable, net $ 3,500,000 $ 2,478,720 </t>
  </si>
  <si>
    <t>Nature of the Business and Significant Accounting Policies (Details Narrative) - USD ($)</t>
  </si>
  <si>
    <t>Mar. 28, 2016</t>
  </si>
  <si>
    <t>Financing Receivable, Impaired [Line Items]</t>
  </si>
  <si>
    <t>Forward split stock description</t>
  </si>
  <si>
    <t xml:space="preserve">1-for-5 forward split </t>
  </si>
  <si>
    <t>Excess stock shares authorized</t>
  </si>
  <si>
    <t>Warrants outstanding to acquire shares of common stock</t>
  </si>
  <si>
    <t>Amortization of debt issuance costs</t>
  </si>
  <si>
    <t>Loan discount</t>
  </si>
  <si>
    <t>April 15, 2016 [Member]</t>
  </si>
  <si>
    <t>April 15, 2016 [Member] | Forward Stock Split [Member]</t>
  </si>
  <si>
    <t>Acquisition of Environmental Turf Services (Details Narrative) - USD ($)</t>
  </si>
  <si>
    <t>Oct. 10, 2016</t>
  </si>
  <si>
    <t>Purchase Agreement [Member] | Environmental Turf Services, LLC [Member]</t>
  </si>
  <si>
    <t>Purchase price</t>
  </si>
  <si>
    <t>Number of common stock shares issued for purchases of assets</t>
  </si>
  <si>
    <t>Acquisition of Environmental Turf Services - Schedule of Purchase Consideration Allocated to the Assets Acquired and Liabilities Assumed (Details) - USD ($)</t>
  </si>
  <si>
    <t>Oct. 14, 2016</t>
  </si>
  <si>
    <t>Environmental Turf Services, LLC [Member]</t>
  </si>
  <si>
    <t>Property and equipment</t>
  </si>
  <si>
    <t>Total purchase consideration</t>
  </si>
  <si>
    <t>Acquisition of Environmental Turf Services - Schedule of Business Acquisition, Pro Forma Unaudited Operating Results of EnviroTurf (Details)</t>
  </si>
  <si>
    <t>Dec. 31, 2016USD ($)$ / sharesshares</t>
  </si>
  <si>
    <t>Loss per common share - basic and dilutive | $ / shares</t>
  </si>
  <si>
    <t>Weighted average shares outstanding - basic and dilutive | shares</t>
  </si>
  <si>
    <t>Property and Equipment, Net (Details Narrative) - USD ($)</t>
  </si>
  <si>
    <t>Depreciation expense</t>
  </si>
  <si>
    <t>Property and Equipment, Net - Summary of Property and Equipment (Details) - USD ($)</t>
  </si>
  <si>
    <t>Property, Plant and Equipment [Line Items]</t>
  </si>
  <si>
    <t>Property and equipment, gross</t>
  </si>
  <si>
    <t>Less: Accumulated depreciation</t>
  </si>
  <si>
    <t>Total Property and equipment, net</t>
  </si>
  <si>
    <t>Office Furniture and Equipment [Member]</t>
  </si>
  <si>
    <t>Automobiles [Member]</t>
  </si>
  <si>
    <t>Warehouse Equipment [Member]</t>
  </si>
  <si>
    <t>Molds and Dies [Member]</t>
  </si>
  <si>
    <t>Leasehold Improvements [Member]</t>
  </si>
  <si>
    <t>Intangible Assets, Net (Details Narrative) - USD ($)</t>
  </si>
  <si>
    <t>Amortization expense</t>
  </si>
  <si>
    <t>Intangible Assets, Net - Summary of Intangible Assets (Details) - USD ($)</t>
  </si>
  <si>
    <t>Total, cost</t>
  </si>
  <si>
    <t>Accumulated Amortization</t>
  </si>
  <si>
    <t>Trademark and Patent [Member]</t>
  </si>
  <si>
    <t>Transformations Exercise Fitness Program [Member]</t>
  </si>
  <si>
    <t>Computer Software [Member]</t>
  </si>
  <si>
    <t>Short Term Financing (Details Narrative) - USD ($)</t>
  </si>
  <si>
    <t>May 03, 2016</t>
  </si>
  <si>
    <t>Original issue discount amount</t>
  </si>
  <si>
    <t>Securities Purchase Agreement [Member] | Single Accredited Investor [Member]</t>
  </si>
  <si>
    <t>Debt principal amount</t>
  </si>
  <si>
    <t>Debt maturity date</t>
  </si>
  <si>
    <t>Debt issued to pay related party debt expenses</t>
  </si>
  <si>
    <t>Proceeds from related party debt</t>
  </si>
  <si>
    <t>Note Payable (Details Narrative) - USD ($)</t>
  </si>
  <si>
    <t>Nov. 11, 2016</t>
  </si>
  <si>
    <t>Oct. 20, 2015</t>
  </si>
  <si>
    <t>Feb. 06, 2015</t>
  </si>
  <si>
    <t>Dec. 16, 2016</t>
  </si>
  <si>
    <t>Jun. 12, 2014</t>
  </si>
  <si>
    <t>Jun. 10, 2014</t>
  </si>
  <si>
    <t>Debt Instrument [Line Items]</t>
  </si>
  <si>
    <t>Note payable</t>
  </si>
  <si>
    <t>Debt unamortized loan discount</t>
  </si>
  <si>
    <t>Debt unamortized issuance costs</t>
  </si>
  <si>
    <t>Warrant [Member]</t>
  </si>
  <si>
    <t>Dividend yield</t>
  </si>
  <si>
    <t>0.00%</t>
  </si>
  <si>
    <t>Expected life</t>
  </si>
  <si>
    <t>7 years 6 months</t>
  </si>
  <si>
    <t>Risk free rate of return</t>
  </si>
  <si>
    <t>2.41%</t>
  </si>
  <si>
    <t>Expected volatility</t>
  </si>
  <si>
    <t>158.00%</t>
  </si>
  <si>
    <t>PIMCO Note Payable [Member]</t>
  </si>
  <si>
    <t>Principal and accrued interest settled with common stock, shares</t>
  </si>
  <si>
    <t>Warrant to purchase, percentage</t>
  </si>
  <si>
    <t>10.00%</t>
  </si>
  <si>
    <t>Warrant to purchase exercise price</t>
  </si>
  <si>
    <t>PIMCO Note Payable [Member] | Minimum [Member]</t>
  </si>
  <si>
    <t>PIMCO Note Payable [Member] | Delayed Draw Note Facility [Member]</t>
  </si>
  <si>
    <t>Company drew an additional funds</t>
  </si>
  <si>
    <t>Note Purchase Agreement [Member] | PIMCO [Member]</t>
  </si>
  <si>
    <t>Note payable issuance</t>
  </si>
  <si>
    <t>Note bears interest rate</t>
  </si>
  <si>
    <t>9.00%</t>
  </si>
  <si>
    <t>Note due date</t>
  </si>
  <si>
    <t>Jul. 12,
		2020</t>
  </si>
  <si>
    <t>Working capital</t>
  </si>
  <si>
    <t>Note Purchase Agreement [Member] | PIMCO [Member] | Senior Secured Note [Member]</t>
  </si>
  <si>
    <t>14.00%</t>
  </si>
  <si>
    <t>Note Payable - Schedule of Note Payable (Details) - USD ($)</t>
  </si>
  <si>
    <t>Less: unamortized loan discount</t>
  </si>
  <si>
    <t>Less: unamortized debt issuance costs</t>
  </si>
  <si>
    <t>Total note payable, net</t>
  </si>
  <si>
    <t>Bank Line of Credit (Details Narrative)</t>
  </si>
  <si>
    <t>Jul. 24, 2015</t>
  </si>
  <si>
    <t>Chief Executive Officer [Member]</t>
  </si>
  <si>
    <t>Percentage of line of credit bears interest at prime plus rate</t>
  </si>
  <si>
    <t>4.00%</t>
  </si>
  <si>
    <t>Related Party Transactions (Details Narrative)</t>
  </si>
  <si>
    <t>Dec. 31, 2016USD ($)Officers</t>
  </si>
  <si>
    <t>Jun. 30, 2016USD ($)</t>
  </si>
  <si>
    <t>Related Party Transaction [Line Items]</t>
  </si>
  <si>
    <t>Salaries and bonuses payable</t>
  </si>
  <si>
    <t>Number of officers and membership holders | Officers</t>
  </si>
  <si>
    <t>David E Vautrin [Member]</t>
  </si>
  <si>
    <t>Salary and variable compensation payable</t>
  </si>
  <si>
    <t>Charles Joiner [Member]</t>
  </si>
  <si>
    <t>Stockholders' Deficit (Details Narrative) - USD ($)</t>
  </si>
  <si>
    <t>Dec. 26, 2016</t>
  </si>
  <si>
    <t>Nov. 09, 2016</t>
  </si>
  <si>
    <t>Oct. 07, 2016</t>
  </si>
  <si>
    <t>Jun. 26, 2015</t>
  </si>
  <si>
    <t>Dec. 17, 2014</t>
  </si>
  <si>
    <t>Aug. 13, 2016</t>
  </si>
  <si>
    <t>Class of Stock [Line Items]</t>
  </si>
  <si>
    <t>Number of common stock shares issued</t>
  </si>
  <si>
    <t>Fair value of options granted</t>
  </si>
  <si>
    <t>GlideBoxx LLC [Member]</t>
  </si>
  <si>
    <t>Concentration risk, percentage</t>
  </si>
  <si>
    <t>5.00%</t>
  </si>
  <si>
    <t>Revenue of cash or kind period</t>
  </si>
  <si>
    <t>7 years</t>
  </si>
  <si>
    <t>2014 Stock Incentive Plan [Member]</t>
  </si>
  <si>
    <t>Share-based compensation arrangement by share-based payment award, number of shares available for grant</t>
  </si>
  <si>
    <t>Stock Incentive Plan [Member]</t>
  </si>
  <si>
    <t>Number of option to employees purchase plan, shares</t>
  </si>
  <si>
    <t>Option expiry term</t>
  </si>
  <si>
    <t>3 years</t>
  </si>
  <si>
    <t>Number of option exercise price, per share</t>
  </si>
  <si>
    <t>Risk free rate</t>
  </si>
  <si>
    <t>0.99%</t>
  </si>
  <si>
    <t>Equity Purchase Agreement [Member] | Kodiak Capital LLC [Member]</t>
  </si>
  <si>
    <t>Long-term purchase commitment, amount</t>
  </si>
  <si>
    <t>Noncontrolling interest, ownership percentage by noncontrolling owners</t>
  </si>
  <si>
    <t>9.99%</t>
  </si>
  <si>
    <t>Purcahse agreement termination closing date</t>
  </si>
  <si>
    <t>Number of common stock value issued</t>
  </si>
  <si>
    <t>Number of common stock shares issued for services</t>
  </si>
  <si>
    <t>Investment Agreement [Member]</t>
  </si>
  <si>
    <t>Maximum value of common stock authorized to sale</t>
  </si>
  <si>
    <t>Value of put option</t>
  </si>
  <si>
    <t>Stock Purchase Agreement [Member] | Yayu General Machinery Co., LTD[Member]</t>
  </si>
  <si>
    <t>Number of common stock shares issued for consideration of future inventory purchases</t>
  </si>
  <si>
    <t>Common stock price per share</t>
  </si>
  <si>
    <t>Number of common stock value issued for consideration of future inventory purchases</t>
  </si>
  <si>
    <t>Commitments and Contingencies (Details Narrative)</t>
  </si>
  <si>
    <t>Jun. 18, 2015USD ($)ft²</t>
  </si>
  <si>
    <t>Jun. 05, 2015USD ($)</t>
  </si>
  <si>
    <t>Dec. 31, 2016USD ($)</t>
  </si>
  <si>
    <t>Dec. 31, 2015USD ($)</t>
  </si>
  <si>
    <t>Other Commitments [Line Items]</t>
  </si>
  <si>
    <t>Lease expiration date</t>
  </si>
  <si>
    <t>Jan. 31,
		2017</t>
  </si>
  <si>
    <t>Sublease rent expense</t>
  </si>
  <si>
    <t>Rent expense</t>
  </si>
  <si>
    <t>Lease Agreement [Member]</t>
  </si>
  <si>
    <t>Area of square feet | ft²</t>
  </si>
  <si>
    <t>Operating lease period</t>
  </si>
  <si>
    <t>38 months</t>
  </si>
  <si>
    <t>Oct. 31,
		2018</t>
  </si>
  <si>
    <t>Operating leases 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35689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39</v>
      </c>
    </row>
    <row r="4" spans="1:2">
      <c r="A4" s="4" t="s">
        <v>50</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4</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745</v>
      </c>
      <c r="C3" s="7" t="n">
        <v>6829</v>
      </c>
    </row>
    <row r="4" spans="1:3">
      <c r="A4" s="4" t="s">
        <v>28</v>
      </c>
      <c r="B4" s="5" t="n">
        <v>593567</v>
      </c>
      <c r="C4" s="5" t="n">
        <v>179636</v>
      </c>
    </row>
    <row r="5" spans="1:3">
      <c r="A5" s="4" t="s">
        <v>29</v>
      </c>
      <c r="B5" s="5" t="n">
        <v>400008</v>
      </c>
      <c r="C5" s="5" t="n">
        <v>288184</v>
      </c>
    </row>
    <row r="6" spans="1:3">
      <c r="A6" s="4" t="s">
        <v>30</v>
      </c>
      <c r="B6" s="5" t="n">
        <v>63947</v>
      </c>
      <c r="C6" s="5" t="n">
        <v>114060</v>
      </c>
    </row>
    <row r="7" spans="1:3">
      <c r="A7" s="4" t="s">
        <v>31</v>
      </c>
      <c r="B7" s="5" t="n">
        <v>1136267</v>
      </c>
      <c r="C7" s="5" t="n">
        <v>588709</v>
      </c>
    </row>
    <row r="8" spans="1:3">
      <c r="A8" s="3" t="s">
        <v>32</v>
      </c>
    </row>
    <row r="9" spans="1:3">
      <c r="A9" s="4" t="s">
        <v>33</v>
      </c>
      <c r="B9" s="5" t="n">
        <v>51941</v>
      </c>
      <c r="C9" s="5" t="n">
        <v>37676</v>
      </c>
    </row>
    <row r="10" spans="1:3">
      <c r="A10" s="4" t="s">
        <v>34</v>
      </c>
      <c r="B10" s="5" t="n">
        <v>23467</v>
      </c>
      <c r="C10" s="5" t="n">
        <v>23467</v>
      </c>
    </row>
    <row r="11" spans="1:3">
      <c r="A11" s="4" t="s">
        <v>35</v>
      </c>
      <c r="B11" s="5" t="n">
        <v>14762</v>
      </c>
      <c r="C11" s="5" t="n">
        <v>13640</v>
      </c>
    </row>
    <row r="12" spans="1:3">
      <c r="A12" s="4" t="s">
        <v>36</v>
      </c>
      <c r="B12" s="5" t="n">
        <v>33695</v>
      </c>
      <c r="C12" s="4" t="s">
        <v>37</v>
      </c>
    </row>
    <row r="13" spans="1:3">
      <c r="A13" s="4" t="s">
        <v>38</v>
      </c>
      <c r="B13" s="5" t="n">
        <v>1260132</v>
      </c>
      <c r="C13" s="5" t="n">
        <v>663492</v>
      </c>
    </row>
    <row r="14" spans="1:3">
      <c r="A14" s="3" t="s">
        <v>39</v>
      </c>
    </row>
    <row r="15" spans="1:3">
      <c r="A15" s="4" t="s">
        <v>40</v>
      </c>
      <c r="B15" s="5" t="n">
        <v>491928</v>
      </c>
      <c r="C15" s="5" t="n">
        <v>730026</v>
      </c>
    </row>
    <row r="16" spans="1:3">
      <c r="A16" s="4" t="s">
        <v>41</v>
      </c>
      <c r="B16" s="5" t="n">
        <v>95620</v>
      </c>
      <c r="C16" s="5" t="n">
        <v>95620</v>
      </c>
    </row>
    <row r="17" spans="1:3">
      <c r="A17" s="4" t="s">
        <v>42</v>
      </c>
      <c r="B17" s="5" t="n">
        <v>122505</v>
      </c>
      <c r="C17" s="5" t="n">
        <v>273819</v>
      </c>
    </row>
    <row r="18" spans="1:3">
      <c r="A18" s="4" t="s">
        <v>43</v>
      </c>
      <c r="B18" s="5" t="n">
        <v>254241</v>
      </c>
      <c r="C18" s="5" t="n">
        <v>129201</v>
      </c>
    </row>
    <row r="19" spans="1:3">
      <c r="A19" s="4" t="s">
        <v>44</v>
      </c>
      <c r="B19" s="5" t="n">
        <v>34999</v>
      </c>
      <c r="C19" s="5" t="n">
        <v>34999</v>
      </c>
    </row>
    <row r="20" spans="1:3">
      <c r="A20" s="4" t="s">
        <v>45</v>
      </c>
      <c r="B20" s="5" t="n">
        <v>9132</v>
      </c>
      <c r="C20" s="4" t="s">
        <v>37</v>
      </c>
    </row>
    <row r="21" spans="1:3">
      <c r="A21" s="4" t="s">
        <v>46</v>
      </c>
      <c r="B21" s="5" t="n">
        <v>1008425</v>
      </c>
      <c r="C21" s="5" t="n">
        <v>1263665</v>
      </c>
    </row>
    <row r="22" spans="1:3">
      <c r="A22" s="4" t="s">
        <v>47</v>
      </c>
      <c r="B22" s="5" t="n">
        <v>3500000</v>
      </c>
      <c r="C22" s="5" t="n">
        <v>2478720</v>
      </c>
    </row>
    <row r="23" spans="1:3">
      <c r="A23" s="4" t="s">
        <v>48</v>
      </c>
      <c r="B23" s="5" t="n">
        <v>4508425</v>
      </c>
      <c r="C23" s="5" t="n">
        <v>3742385</v>
      </c>
    </row>
    <row r="24" spans="1:3">
      <c r="A24" s="4" t="s">
        <v>49</v>
      </c>
      <c r="B24" s="4" t="s">
        <v>37</v>
      </c>
      <c r="C24" s="4" t="s">
        <v>37</v>
      </c>
    </row>
    <row r="25" spans="1:3">
      <c r="A25" s="3" t="s">
        <v>50</v>
      </c>
    </row>
    <row r="26" spans="1:3">
      <c r="A26" s="4" t="s">
        <v>51</v>
      </c>
      <c r="B26" s="4" t="s">
        <v>37</v>
      </c>
      <c r="C26" s="4" t="s">
        <v>37</v>
      </c>
    </row>
    <row r="27" spans="1:3">
      <c r="A27" s="4" t="s">
        <v>52</v>
      </c>
      <c r="B27" s="5" t="n">
        <v>2916</v>
      </c>
      <c r="C27" s="5" t="n">
        <v>2119</v>
      </c>
    </row>
    <row r="28" spans="1:3">
      <c r="A28" s="4" t="s">
        <v>53</v>
      </c>
      <c r="B28" s="5" t="n">
        <v>5594736</v>
      </c>
      <c r="C28" s="5" t="n">
        <v>4712245</v>
      </c>
    </row>
    <row r="29" spans="1:3">
      <c r="A29" s="4" t="s">
        <v>54</v>
      </c>
      <c r="B29" s="5" t="n">
        <v>-8845945</v>
      </c>
      <c r="C29" s="5" t="n">
        <v>-7793257</v>
      </c>
    </row>
    <row r="30" spans="1:3">
      <c r="A30" s="4" t="s">
        <v>55</v>
      </c>
      <c r="B30" s="5" t="n">
        <v>-3248293</v>
      </c>
      <c r="C30" s="5" t="n">
        <v>-3078893</v>
      </c>
    </row>
    <row r="31" spans="1:3">
      <c r="A31" s="4" t="s">
        <v>56</v>
      </c>
      <c r="B31" s="7" t="n">
        <v>1260132</v>
      </c>
      <c r="C31" s="7" t="n">
        <v>663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80</v>
      </c>
      <c r="B1" s="2" t="s">
        <v>181</v>
      </c>
      <c r="C1" s="2" t="s">
        <v>2</v>
      </c>
      <c r="D1" s="2" t="s">
        <v>69</v>
      </c>
      <c r="E1" s="2" t="s">
        <v>25</v>
      </c>
    </row>
    <row r="2" spans="1:5">
      <c r="A2" s="3" t="s">
        <v>182</v>
      </c>
    </row>
    <row r="3" spans="1:5">
      <c r="A3" s="4" t="s">
        <v>183</v>
      </c>
      <c r="B3" s="4" t="s">
        <v>184</v>
      </c>
    </row>
    <row r="4" spans="1:5">
      <c r="A4" s="4" t="s">
        <v>185</v>
      </c>
      <c r="C4" s="5" t="n">
        <v>250000000</v>
      </c>
    </row>
    <row r="5" spans="1:5">
      <c r="A5" s="4" t="s">
        <v>64</v>
      </c>
      <c r="C5" s="5" t="n">
        <v>1250000000</v>
      </c>
      <c r="E5" s="5" t="n">
        <v>1250000000</v>
      </c>
    </row>
    <row r="6" spans="1:5">
      <c r="A6" s="4" t="s">
        <v>65</v>
      </c>
      <c r="C6" s="5" t="n">
        <v>29156890</v>
      </c>
      <c r="E6" s="5" t="n">
        <v>21192807</v>
      </c>
    </row>
    <row r="7" spans="1:5">
      <c r="A7" s="4" t="s">
        <v>66</v>
      </c>
      <c r="C7" s="5" t="n">
        <v>29156890</v>
      </c>
      <c r="E7" s="5" t="n">
        <v>21192807</v>
      </c>
    </row>
    <row r="8" spans="1:5">
      <c r="A8" s="4" t="s">
        <v>186</v>
      </c>
      <c r="C8" s="5" t="n">
        <v>2999281</v>
      </c>
      <c r="D8" s="5" t="n">
        <v>2268615</v>
      </c>
    </row>
    <row r="9" spans="1:5">
      <c r="A9" s="4" t="s">
        <v>187</v>
      </c>
      <c r="C9" s="7" t="n">
        <v>127753</v>
      </c>
      <c r="D9" s="7" t="n">
        <v>91905</v>
      </c>
    </row>
    <row r="10" spans="1:5">
      <c r="A10" s="4" t="s">
        <v>188</v>
      </c>
      <c r="C10" s="7" t="n">
        <v>127753</v>
      </c>
      <c r="D10" s="7" t="n">
        <v>91905</v>
      </c>
    </row>
    <row r="11" spans="1:5">
      <c r="A11" s="4" t="s">
        <v>189</v>
      </c>
    </row>
    <row r="12" spans="1:5">
      <c r="A12" s="3" t="s">
        <v>182</v>
      </c>
    </row>
    <row r="13" spans="1:5">
      <c r="A13" s="4" t="s">
        <v>65</v>
      </c>
      <c r="C13" s="5" t="n">
        <v>4118500</v>
      </c>
    </row>
    <row r="14" spans="1:5">
      <c r="A14" s="4" t="s">
        <v>66</v>
      </c>
      <c r="C14" s="5" t="n">
        <v>4118500</v>
      </c>
    </row>
    <row r="15" spans="1:5">
      <c r="A15" s="4" t="s">
        <v>190</v>
      </c>
    </row>
    <row r="16" spans="1:5">
      <c r="A16" s="3" t="s">
        <v>182</v>
      </c>
    </row>
    <row r="17" spans="1:5">
      <c r="A17" s="4" t="s">
        <v>65</v>
      </c>
      <c r="C17" s="5" t="n">
        <v>20592500</v>
      </c>
    </row>
    <row r="18" spans="1:5">
      <c r="A18" s="4" t="s">
        <v>66</v>
      </c>
      <c r="C18" s="5" t="n">
        <v>2059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91</v>
      </c>
      <c r="B1" s="2" t="s">
        <v>192</v>
      </c>
      <c r="C1" s="2" t="s">
        <v>2</v>
      </c>
      <c r="D1" s="2" t="s">
        <v>69</v>
      </c>
      <c r="E1" s="2" t="s">
        <v>2</v>
      </c>
      <c r="F1" s="2" t="s">
        <v>69</v>
      </c>
      <c r="G1" s="2" t="s">
        <v>25</v>
      </c>
    </row>
    <row r="2" spans="1:7">
      <c r="A2" s="4" t="s">
        <v>40</v>
      </c>
      <c r="C2" s="7" t="n">
        <v>491928</v>
      </c>
      <c r="E2" s="7" t="n">
        <v>491928</v>
      </c>
      <c r="G2" s="7" t="n">
        <v>730026</v>
      </c>
    </row>
    <row r="3" spans="1:7">
      <c r="A3" s="4" t="s">
        <v>72</v>
      </c>
      <c r="C3" s="5" t="n">
        <v>577829</v>
      </c>
      <c r="D3" s="7" t="n">
        <v>386487</v>
      </c>
      <c r="E3" s="5" t="n">
        <v>854937</v>
      </c>
      <c r="F3" s="7" t="n">
        <v>645331</v>
      </c>
    </row>
    <row r="4" spans="1:7">
      <c r="A4" s="4" t="s">
        <v>74</v>
      </c>
      <c r="C4" s="7" t="n">
        <v>600800</v>
      </c>
      <c r="D4" s="7" t="n">
        <v>486877</v>
      </c>
      <c r="E4" s="7" t="n">
        <v>1063220</v>
      </c>
      <c r="F4" s="7" t="n">
        <v>1021701</v>
      </c>
    </row>
    <row r="5" spans="1:7">
      <c r="A5" s="4" t="s">
        <v>193</v>
      </c>
    </row>
    <row r="6" spans="1:7">
      <c r="A6" s="4" t="s">
        <v>194</v>
      </c>
      <c r="B6" s="7" t="n">
        <v>346000</v>
      </c>
    </row>
    <row r="7" spans="1:7">
      <c r="A7" s="4" t="s">
        <v>40</v>
      </c>
      <c r="B7" s="7" t="n">
        <v>200000</v>
      </c>
    </row>
    <row r="8" spans="1:7">
      <c r="A8" s="4" t="s">
        <v>195</v>
      </c>
      <c r="B8" s="5" t="n">
        <v>2000000</v>
      </c>
    </row>
    <row r="9" spans="1:7">
      <c r="A9" s="4" t="s">
        <v>70</v>
      </c>
      <c r="B9" s="7" t="n">
        <v>201240</v>
      </c>
    </row>
    <row r="10" spans="1:7">
      <c r="A10" s="4" t="s">
        <v>72</v>
      </c>
      <c r="B10" s="5" t="n">
        <v>159367</v>
      </c>
    </row>
    <row r="11" spans="1:7">
      <c r="A11" s="4" t="s">
        <v>74</v>
      </c>
      <c r="B11" s="7" t="n">
        <v>1104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197</v>
      </c>
      <c r="D1" s="2" t="s">
        <v>25</v>
      </c>
    </row>
    <row r="2" spans="1:4">
      <c r="A2" s="4" t="s">
        <v>36</v>
      </c>
      <c r="B2" s="7" t="n">
        <v>33695</v>
      </c>
      <c r="D2" s="4" t="s">
        <v>37</v>
      </c>
    </row>
    <row r="3" spans="1:4">
      <c r="A3" s="4" t="s">
        <v>198</v>
      </c>
    </row>
    <row r="4" spans="1:4">
      <c r="A4" s="4" t="s">
        <v>27</v>
      </c>
      <c r="C4" s="7" t="n">
        <v>15740</v>
      </c>
    </row>
    <row r="5" spans="1:4">
      <c r="A5" s="4" t="s">
        <v>28</v>
      </c>
      <c r="C5" s="5" t="n">
        <v>247097</v>
      </c>
    </row>
    <row r="6" spans="1:4">
      <c r="A6" s="4" t="s">
        <v>29</v>
      </c>
      <c r="C6" s="5" t="n">
        <v>54702</v>
      </c>
    </row>
    <row r="7" spans="1:4">
      <c r="A7" s="4" t="s">
        <v>199</v>
      </c>
      <c r="C7" s="5" t="n">
        <v>24696</v>
      </c>
    </row>
    <row r="8" spans="1:4">
      <c r="A8" s="4" t="s">
        <v>36</v>
      </c>
      <c r="C8" s="5" t="n">
        <v>33695</v>
      </c>
    </row>
    <row r="9" spans="1:4">
      <c r="A9" s="4" t="s">
        <v>92</v>
      </c>
      <c r="C9" s="5" t="n">
        <v>-3163</v>
      </c>
    </row>
    <row r="10" spans="1:4">
      <c r="A10" s="4" t="s">
        <v>93</v>
      </c>
      <c r="C10" s="5" t="n">
        <v>-26767</v>
      </c>
    </row>
    <row r="11" spans="1:4">
      <c r="A11" s="4" t="s">
        <v>200</v>
      </c>
      <c r="C11" s="7" t="n">
        <v>34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01</v>
      </c>
      <c r="B1" s="2" t="s">
        <v>1</v>
      </c>
    </row>
    <row r="2" spans="1:2">
      <c r="B2" s="2" t="s">
        <v>202</v>
      </c>
    </row>
    <row r="3" spans="1:2">
      <c r="A3" s="3" t="s">
        <v>121</v>
      </c>
    </row>
    <row r="4" spans="1:2">
      <c r="A4" s="4" t="s">
        <v>70</v>
      </c>
      <c r="B4" s="7" t="n">
        <v>1826215</v>
      </c>
    </row>
    <row r="5" spans="1:2">
      <c r="A5" s="4" t="s">
        <v>81</v>
      </c>
      <c r="B5" s="7" t="n">
        <v>-1101947</v>
      </c>
    </row>
    <row r="6" spans="1:2">
      <c r="A6" s="4" t="s">
        <v>203</v>
      </c>
      <c r="B6" s="9" t="n">
        <v>-0.04</v>
      </c>
    </row>
    <row r="7" spans="1:2">
      <c r="A7" s="4" t="s">
        <v>204</v>
      </c>
      <c r="B7" s="5" t="n">
        <v>251064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5</v>
      </c>
      <c r="B1" s="2" t="s">
        <v>1</v>
      </c>
    </row>
    <row r="2" spans="1:3">
      <c r="B2" s="2" t="s">
        <v>2</v>
      </c>
      <c r="C2" s="2" t="s">
        <v>69</v>
      </c>
    </row>
    <row r="3" spans="1:3">
      <c r="A3" s="3" t="s">
        <v>124</v>
      </c>
    </row>
    <row r="4" spans="1:3">
      <c r="A4" s="4" t="s">
        <v>206</v>
      </c>
      <c r="B4" s="7" t="n">
        <v>10431</v>
      </c>
      <c r="C4" s="7" t="n">
        <v>61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100171</v>
      </c>
      <c r="C3" s="7" t="n">
        <v>75475</v>
      </c>
    </row>
    <row r="4" spans="1:3">
      <c r="A4" s="4" t="s">
        <v>210</v>
      </c>
      <c r="B4" s="5" t="n">
        <v>-48230</v>
      </c>
      <c r="C4" s="5" t="n">
        <v>-37799</v>
      </c>
    </row>
    <row r="5" spans="1:3">
      <c r="A5" s="4" t="s">
        <v>211</v>
      </c>
      <c r="B5" s="5" t="n">
        <v>51941</v>
      </c>
      <c r="C5" s="5" t="n">
        <v>37676</v>
      </c>
    </row>
    <row r="6" spans="1:3">
      <c r="A6" s="4" t="s">
        <v>212</v>
      </c>
    </row>
    <row r="7" spans="1:3">
      <c r="A7" s="3" t="s">
        <v>208</v>
      </c>
    </row>
    <row r="8" spans="1:3">
      <c r="A8" s="4" t="s">
        <v>209</v>
      </c>
      <c r="B8" s="5" t="n">
        <v>51794</v>
      </c>
      <c r="C8" s="5" t="n">
        <v>51794</v>
      </c>
    </row>
    <row r="9" spans="1:3">
      <c r="A9" s="4" t="s">
        <v>213</v>
      </c>
    </row>
    <row r="10" spans="1:3">
      <c r="A10" s="3" t="s">
        <v>208</v>
      </c>
    </row>
    <row r="11" spans="1:3">
      <c r="A11" s="4" t="s">
        <v>209</v>
      </c>
      <c r="B11" s="5" t="n">
        <v>24696</v>
      </c>
      <c r="C11" s="4" t="s">
        <v>37</v>
      </c>
    </row>
    <row r="12" spans="1:3">
      <c r="A12" s="4" t="s">
        <v>214</v>
      </c>
    </row>
    <row r="13" spans="1:3">
      <c r="A13" s="3" t="s">
        <v>208</v>
      </c>
    </row>
    <row r="14" spans="1:3">
      <c r="A14" s="4" t="s">
        <v>209</v>
      </c>
      <c r="B14" s="5" t="n">
        <v>15254</v>
      </c>
      <c r="C14" s="5" t="n">
        <v>15254</v>
      </c>
    </row>
    <row r="15" spans="1:3">
      <c r="A15" s="4" t="s">
        <v>215</v>
      </c>
    </row>
    <row r="16" spans="1:3">
      <c r="A16" s="3" t="s">
        <v>208</v>
      </c>
    </row>
    <row r="17" spans="1:3">
      <c r="A17" s="4" t="s">
        <v>209</v>
      </c>
      <c r="B17" s="5" t="n">
        <v>4200</v>
      </c>
      <c r="C17" s="5" t="n">
        <v>4200</v>
      </c>
    </row>
    <row r="18" spans="1:3">
      <c r="A18" s="4" t="s">
        <v>216</v>
      </c>
    </row>
    <row r="19" spans="1:3">
      <c r="A19" s="3" t="s">
        <v>208</v>
      </c>
    </row>
    <row r="20" spans="1:3">
      <c r="A20" s="4" t="s">
        <v>209</v>
      </c>
      <c r="B20" s="7" t="n">
        <v>4227</v>
      </c>
      <c r="C20" s="7" t="n">
        <v>4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7</v>
      </c>
      <c r="B1" s="2" t="s">
        <v>1</v>
      </c>
    </row>
    <row r="2" spans="1:3">
      <c r="B2" s="2" t="s">
        <v>2</v>
      </c>
      <c r="C2" s="2" t="s">
        <v>69</v>
      </c>
    </row>
    <row r="3" spans="1:3">
      <c r="A3" s="3" t="s">
        <v>127</v>
      </c>
    </row>
    <row r="4" spans="1:3">
      <c r="A4" s="4" t="s">
        <v>218</v>
      </c>
      <c r="B4" s="7" t="n">
        <v>7778</v>
      </c>
      <c r="C4" s="7" t="n">
        <v>237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9</v>
      </c>
      <c r="B1" s="2" t="s">
        <v>2</v>
      </c>
      <c r="C1" s="2" t="s">
        <v>25</v>
      </c>
    </row>
    <row r="2" spans="1:3">
      <c r="A2" s="4" t="s">
        <v>220</v>
      </c>
      <c r="B2" s="7" t="n">
        <v>85261</v>
      </c>
      <c r="C2" s="7" t="n">
        <v>76361</v>
      </c>
    </row>
    <row r="3" spans="1:3">
      <c r="A3" s="4" t="s">
        <v>221</v>
      </c>
      <c r="B3" s="5" t="n">
        <v>-70499</v>
      </c>
      <c r="C3" s="5" t="n">
        <v>-62721</v>
      </c>
    </row>
    <row r="4" spans="1:3">
      <c r="A4" s="4" t="s">
        <v>35</v>
      </c>
      <c r="B4" s="5" t="n">
        <v>14762</v>
      </c>
      <c r="C4" s="5" t="n">
        <v>13640</v>
      </c>
    </row>
    <row r="5" spans="1:3">
      <c r="A5" s="4" t="s">
        <v>222</v>
      </c>
    </row>
    <row r="6" spans="1:3">
      <c r="A6" s="4" t="s">
        <v>220</v>
      </c>
      <c r="B6" s="5" t="n">
        <v>17177</v>
      </c>
      <c r="C6" s="5" t="n">
        <v>8277</v>
      </c>
    </row>
    <row r="7" spans="1:3">
      <c r="A7" s="4" t="s">
        <v>223</v>
      </c>
    </row>
    <row r="8" spans="1:3">
      <c r="A8" s="4" t="s">
        <v>220</v>
      </c>
      <c r="B8" s="5" t="n">
        <v>62500</v>
      </c>
      <c r="C8" s="5" t="n">
        <v>62500</v>
      </c>
    </row>
    <row r="9" spans="1:3">
      <c r="A9" s="4" t="s">
        <v>224</v>
      </c>
    </row>
    <row r="10" spans="1:3">
      <c r="A10" s="4" t="s">
        <v>220</v>
      </c>
      <c r="B10" s="7" t="n">
        <v>5584</v>
      </c>
      <c r="C10" s="7" t="n">
        <v>55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250000000</v>
      </c>
      <c r="C8" s="5" t="n">
        <v>1250000000</v>
      </c>
    </row>
    <row r="9" spans="1:3">
      <c r="A9" s="4" t="s">
        <v>65</v>
      </c>
      <c r="B9" s="5" t="n">
        <v>29156890</v>
      </c>
      <c r="C9" s="5" t="n">
        <v>21192807</v>
      </c>
    </row>
    <row r="10" spans="1:3">
      <c r="A10" s="4" t="s">
        <v>66</v>
      </c>
      <c r="B10" s="5" t="n">
        <v>29156890</v>
      </c>
      <c r="C10" s="5" t="n">
        <v>21192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5</v>
      </c>
      <c r="B1" s="2" t="s">
        <v>226</v>
      </c>
      <c r="C1" s="2" t="s">
        <v>2</v>
      </c>
      <c r="D1" s="2" t="s">
        <v>25</v>
      </c>
    </row>
    <row r="2" spans="1:4">
      <c r="A2" s="4" t="s">
        <v>227</v>
      </c>
      <c r="C2" s="4" t="s">
        <v>37</v>
      </c>
      <c r="D2" s="7" t="n">
        <v>154462</v>
      </c>
    </row>
    <row r="3" spans="1:4">
      <c r="A3" s="4" t="s">
        <v>228</v>
      </c>
    </row>
    <row r="4" spans="1:4">
      <c r="A4" s="4" t="s">
        <v>229</v>
      </c>
      <c r="B4" s="7" t="n">
        <v>125000</v>
      </c>
    </row>
    <row r="5" spans="1:4">
      <c r="A5" s="4" t="s">
        <v>230</v>
      </c>
      <c r="B5" s="4" t="s">
        <v>11</v>
      </c>
    </row>
    <row r="6" spans="1:4">
      <c r="A6" s="4" t="s">
        <v>227</v>
      </c>
      <c r="B6" s="7" t="n">
        <v>20000</v>
      </c>
    </row>
    <row r="7" spans="1:4">
      <c r="A7" s="4" t="s">
        <v>231</v>
      </c>
      <c r="B7" s="5" t="n">
        <v>5000</v>
      </c>
    </row>
    <row r="8" spans="1:4">
      <c r="A8" s="4" t="s">
        <v>232</v>
      </c>
      <c r="B8"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233</v>
      </c>
      <c r="B1" s="2" t="s">
        <v>234</v>
      </c>
      <c r="C1" s="2" t="s">
        <v>235</v>
      </c>
      <c r="D1" s="2" t="s">
        <v>236</v>
      </c>
      <c r="E1" s="2" t="s">
        <v>237</v>
      </c>
      <c r="F1" s="2" t="s">
        <v>2</v>
      </c>
      <c r="G1" s="2" t="s">
        <v>69</v>
      </c>
      <c r="H1" s="2" t="s">
        <v>2</v>
      </c>
      <c r="I1" s="2" t="s">
        <v>69</v>
      </c>
      <c r="J1" s="2" t="s">
        <v>25</v>
      </c>
      <c r="K1" s="2" t="s">
        <v>238</v>
      </c>
      <c r="L1" s="2" t="s">
        <v>239</v>
      </c>
    </row>
    <row r="2" spans="1:12">
      <c r="A2" s="3" t="s">
        <v>240</v>
      </c>
    </row>
    <row r="3" spans="1:12">
      <c r="A3" s="4" t="s">
        <v>241</v>
      </c>
      <c r="F3" s="7" t="n">
        <v>3500000</v>
      </c>
      <c r="H3" s="7" t="n">
        <v>3500000</v>
      </c>
      <c r="J3" s="7" t="n">
        <v>2712787</v>
      </c>
    </row>
    <row r="4" spans="1:12">
      <c r="A4" s="4" t="s">
        <v>113</v>
      </c>
      <c r="H4" s="5" t="n">
        <v>278689</v>
      </c>
      <c r="I4" s="4" t="s">
        <v>37</v>
      </c>
    </row>
    <row r="5" spans="1:12">
      <c r="A5" s="4" t="s">
        <v>80</v>
      </c>
      <c r="F5" s="5" t="n">
        <v>175575</v>
      </c>
      <c r="G5" s="4" t="s">
        <v>37</v>
      </c>
      <c r="H5" s="5" t="n">
        <v>175575</v>
      </c>
      <c r="I5" s="4" t="s">
        <v>37</v>
      </c>
    </row>
    <row r="6" spans="1:12">
      <c r="A6" s="4" t="s">
        <v>242</v>
      </c>
      <c r="F6" s="5" t="n">
        <v>83465</v>
      </c>
      <c r="H6" s="5" t="n">
        <v>83465</v>
      </c>
    </row>
    <row r="7" spans="1:12">
      <c r="A7" s="4" t="s">
        <v>243</v>
      </c>
      <c r="F7" s="5" t="n">
        <v>39515</v>
      </c>
      <c r="H7" s="5" t="n">
        <v>39515</v>
      </c>
    </row>
    <row r="8" spans="1:12">
      <c r="A8" s="4" t="s">
        <v>89</v>
      </c>
      <c r="B8" s="7" t="n">
        <v>53468</v>
      </c>
      <c r="F8" s="7" t="n">
        <v>3724</v>
      </c>
      <c r="H8" s="7" t="n">
        <v>57192</v>
      </c>
      <c r="I8" s="7" t="n">
        <v>75433</v>
      </c>
    </row>
    <row r="9" spans="1:12">
      <c r="A9" s="4" t="s">
        <v>244</v>
      </c>
    </row>
    <row r="10" spans="1:12">
      <c r="A10" s="3" t="s">
        <v>240</v>
      </c>
    </row>
    <row r="11" spans="1:12">
      <c r="A11" s="4" t="s">
        <v>245</v>
      </c>
      <c r="H11" s="4" t="s">
        <v>246</v>
      </c>
    </row>
    <row r="12" spans="1:12">
      <c r="A12" s="4" t="s">
        <v>247</v>
      </c>
      <c r="H12" s="4" t="s">
        <v>248</v>
      </c>
    </row>
    <row r="13" spans="1:12">
      <c r="A13" s="4" t="s">
        <v>249</v>
      </c>
      <c r="H13" s="4" t="s">
        <v>250</v>
      </c>
    </row>
    <row r="14" spans="1:12">
      <c r="A14" s="4" t="s">
        <v>251</v>
      </c>
      <c r="H14" s="4" t="s">
        <v>252</v>
      </c>
    </row>
    <row r="15" spans="1:12">
      <c r="A15" s="4" t="s">
        <v>253</v>
      </c>
    </row>
    <row r="16" spans="1:12">
      <c r="A16" s="3" t="s">
        <v>240</v>
      </c>
    </row>
    <row r="17" spans="1:12">
      <c r="A17" s="4" t="s">
        <v>113</v>
      </c>
      <c r="H17" s="7" t="n">
        <v>278689</v>
      </c>
    </row>
    <row r="18" spans="1:12">
      <c r="A18" s="4" t="s">
        <v>254</v>
      </c>
      <c r="H18" s="5" t="n">
        <v>1990639</v>
      </c>
    </row>
    <row r="19" spans="1:12">
      <c r="A19" s="4" t="s">
        <v>255</v>
      </c>
      <c r="F19" s="4" t="s">
        <v>256</v>
      </c>
      <c r="H19" s="4" t="s">
        <v>256</v>
      </c>
    </row>
    <row r="20" spans="1:12">
      <c r="A20" s="4" t="s">
        <v>257</v>
      </c>
      <c r="F20" s="7" t="n">
        <v>1500000</v>
      </c>
      <c r="H20" s="7" t="n">
        <v>1500000</v>
      </c>
    </row>
    <row r="21" spans="1:12">
      <c r="A21" s="4" t="s">
        <v>89</v>
      </c>
      <c r="H21" s="5" t="n">
        <v>52595</v>
      </c>
    </row>
    <row r="22" spans="1:12">
      <c r="A22" s="4" t="s">
        <v>258</v>
      </c>
    </row>
    <row r="23" spans="1:12">
      <c r="A23" s="3" t="s">
        <v>240</v>
      </c>
    </row>
    <row r="24" spans="1:12">
      <c r="A24" s="4" t="s">
        <v>257</v>
      </c>
      <c r="F24" s="7" t="n">
        <v>350000</v>
      </c>
      <c r="H24" s="7" t="n">
        <v>350000</v>
      </c>
    </row>
    <row r="25" spans="1:12">
      <c r="A25" s="4" t="s">
        <v>259</v>
      </c>
    </row>
    <row r="26" spans="1:12">
      <c r="A26" s="3" t="s">
        <v>240</v>
      </c>
    </row>
    <row r="27" spans="1:12">
      <c r="A27" s="4" t="s">
        <v>260</v>
      </c>
      <c r="C27" s="7" t="n">
        <v>500000</v>
      </c>
      <c r="D27" s="7" t="n">
        <v>500000</v>
      </c>
    </row>
    <row r="28" spans="1:12">
      <c r="A28" s="4" t="s">
        <v>261</v>
      </c>
    </row>
    <row r="29" spans="1:12">
      <c r="A29" s="3" t="s">
        <v>240</v>
      </c>
    </row>
    <row r="30" spans="1:12">
      <c r="A30" s="4" t="s">
        <v>262</v>
      </c>
      <c r="E30" s="7" t="n">
        <v>3500000</v>
      </c>
      <c r="L30" s="7" t="n">
        <v>2500000</v>
      </c>
    </row>
    <row r="31" spans="1:12">
      <c r="A31" s="4" t="s">
        <v>263</v>
      </c>
      <c r="E31" s="4" t="s">
        <v>264</v>
      </c>
    </row>
    <row r="32" spans="1:12">
      <c r="A32" s="4" t="s">
        <v>265</v>
      </c>
      <c r="E32" s="4" t="s">
        <v>266</v>
      </c>
    </row>
    <row r="33" spans="1:12">
      <c r="A33" s="4" t="s">
        <v>267</v>
      </c>
      <c r="E33" s="7" t="n">
        <v>1000000</v>
      </c>
    </row>
    <row r="34" spans="1:12">
      <c r="A34" s="4" t="s">
        <v>268</v>
      </c>
    </row>
    <row r="35" spans="1:12">
      <c r="A35" s="3" t="s">
        <v>240</v>
      </c>
    </row>
    <row r="36" spans="1:12">
      <c r="A36" s="4" t="s">
        <v>262</v>
      </c>
      <c r="E36" s="7" t="n">
        <v>2500000</v>
      </c>
    </row>
    <row r="37" spans="1:12">
      <c r="A37" s="4" t="s">
        <v>241</v>
      </c>
      <c r="K37" s="7" t="n">
        <v>1500000</v>
      </c>
    </row>
    <row r="38" spans="1:12">
      <c r="A38" s="4" t="s">
        <v>263</v>
      </c>
      <c r="E38" s="4" t="s">
        <v>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0</v>
      </c>
      <c r="B1" s="2" t="s">
        <v>2</v>
      </c>
      <c r="C1" s="2" t="s">
        <v>25</v>
      </c>
    </row>
    <row r="2" spans="1:3">
      <c r="A2" s="3" t="s">
        <v>130</v>
      </c>
    </row>
    <row r="3" spans="1:3">
      <c r="A3" s="4" t="s">
        <v>241</v>
      </c>
      <c r="B3" s="7" t="n">
        <v>3500000</v>
      </c>
      <c r="C3" s="7" t="n">
        <v>2712787</v>
      </c>
    </row>
    <row r="4" spans="1:3">
      <c r="A4" s="4" t="s">
        <v>271</v>
      </c>
      <c r="B4" s="4" t="s">
        <v>37</v>
      </c>
      <c r="C4" s="5" t="n">
        <v>-154462</v>
      </c>
    </row>
    <row r="5" spans="1:3">
      <c r="A5" s="4" t="s">
        <v>272</v>
      </c>
      <c r="B5" s="4" t="s">
        <v>37</v>
      </c>
      <c r="C5" s="5" t="n">
        <v>-79605</v>
      </c>
    </row>
    <row r="6" spans="1:3">
      <c r="A6" s="4" t="s">
        <v>273</v>
      </c>
      <c r="B6" s="7" t="n">
        <v>3500000</v>
      </c>
      <c r="C6" s="7" t="n">
        <v>24787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274</v>
      </c>
      <c r="B1" s="2" t="s">
        <v>275</v>
      </c>
    </row>
    <row r="2" spans="1:2">
      <c r="A2" s="4" t="s">
        <v>276</v>
      </c>
    </row>
    <row r="3" spans="1:2">
      <c r="A3" s="4" t="s">
        <v>277</v>
      </c>
      <c r="B3" s="4" t="s">
        <v>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279</v>
      </c>
      <c r="B1" s="2" t="s">
        <v>1</v>
      </c>
    </row>
    <row r="2" spans="1:3">
      <c r="B2" s="2" t="s">
        <v>280</v>
      </c>
      <c r="C2" s="2" t="s">
        <v>281</v>
      </c>
    </row>
    <row r="3" spans="1:3">
      <c r="A3" s="3" t="s">
        <v>282</v>
      </c>
    </row>
    <row r="4" spans="1:3">
      <c r="A4" s="4" t="s">
        <v>283</v>
      </c>
      <c r="B4" s="7" t="n">
        <v>95620</v>
      </c>
      <c r="C4" s="7" t="n">
        <v>95620</v>
      </c>
    </row>
    <row r="5" spans="1:3">
      <c r="A5" s="4" t="s">
        <v>284</v>
      </c>
      <c r="B5" s="5" t="n">
        <v>4</v>
      </c>
    </row>
    <row r="6" spans="1:3">
      <c r="A6" s="4" t="s">
        <v>285</v>
      </c>
    </row>
    <row r="7" spans="1:3">
      <c r="A7" s="3" t="s">
        <v>282</v>
      </c>
    </row>
    <row r="8" spans="1:3">
      <c r="A8" s="4" t="s">
        <v>286</v>
      </c>
      <c r="B8" s="7" t="n">
        <v>14061</v>
      </c>
    </row>
    <row r="9" spans="1:3">
      <c r="A9" s="4" t="s">
        <v>287</v>
      </c>
    </row>
    <row r="10" spans="1:3">
      <c r="A10" s="3" t="s">
        <v>282</v>
      </c>
    </row>
    <row r="11" spans="1:3">
      <c r="A11" s="4" t="s">
        <v>286</v>
      </c>
      <c r="B11" s="7" t="n">
        <v>140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4"/>
    <col customWidth="1" max="12" min="12" width="14"/>
    <col customWidth="1" max="13" min="13" width="14"/>
  </cols>
  <sheetData>
    <row r="1" spans="1:13">
      <c r="A1" s="1" t="s">
        <v>288</v>
      </c>
      <c r="B1" s="2" t="s">
        <v>289</v>
      </c>
      <c r="C1" s="2" t="s">
        <v>234</v>
      </c>
      <c r="D1" s="2" t="s">
        <v>290</v>
      </c>
      <c r="E1" s="2" t="s">
        <v>192</v>
      </c>
      <c r="F1" s="2" t="s">
        <v>291</v>
      </c>
      <c r="G1" s="2" t="s">
        <v>292</v>
      </c>
      <c r="H1" s="2" t="s">
        <v>293</v>
      </c>
      <c r="I1" s="2" t="s">
        <v>2</v>
      </c>
      <c r="J1" s="2" t="s">
        <v>2</v>
      </c>
      <c r="K1" s="2" t="s">
        <v>69</v>
      </c>
      <c r="L1" s="2" t="s">
        <v>294</v>
      </c>
      <c r="M1" s="2" t="s">
        <v>25</v>
      </c>
    </row>
    <row r="2" spans="1:13">
      <c r="A2" s="3" t="s">
        <v>295</v>
      </c>
    </row>
    <row r="3" spans="1:13">
      <c r="A3" s="4" t="s">
        <v>296</v>
      </c>
      <c r="B3" s="5" t="n">
        <v>250000</v>
      </c>
      <c r="C3" s="5" t="n">
        <v>869565</v>
      </c>
      <c r="D3" s="5" t="n">
        <v>28879</v>
      </c>
    </row>
    <row r="4" spans="1:13">
      <c r="A4" s="4" t="s">
        <v>297</v>
      </c>
      <c r="C4" s="7" t="n">
        <v>126087</v>
      </c>
    </row>
    <row r="5" spans="1:13">
      <c r="A5" s="4" t="s">
        <v>89</v>
      </c>
      <c r="C5" s="7" t="n">
        <v>53468</v>
      </c>
      <c r="I5" s="7" t="n">
        <v>3724</v>
      </c>
      <c r="J5" s="7" t="n">
        <v>57192</v>
      </c>
      <c r="K5" s="7" t="n">
        <v>75433</v>
      </c>
    </row>
    <row r="6" spans="1:13">
      <c r="A6" s="4" t="s">
        <v>298</v>
      </c>
    </row>
    <row r="7" spans="1:13">
      <c r="A7" s="3" t="s">
        <v>295</v>
      </c>
    </row>
    <row r="8" spans="1:13">
      <c r="A8" s="4" t="s">
        <v>297</v>
      </c>
      <c r="E8" s="7" t="n">
        <v>8900</v>
      </c>
    </row>
    <row r="9" spans="1:13">
      <c r="A9" s="4" t="s">
        <v>195</v>
      </c>
      <c r="E9" s="5" t="n">
        <v>100000</v>
      </c>
    </row>
    <row r="10" spans="1:13">
      <c r="A10" s="4" t="s">
        <v>299</v>
      </c>
      <c r="E10" s="4" t="s">
        <v>300</v>
      </c>
    </row>
    <row r="11" spans="1:13">
      <c r="A11" s="4" t="s">
        <v>301</v>
      </c>
      <c r="E11" s="4" t="s">
        <v>302</v>
      </c>
    </row>
    <row r="12" spans="1:13">
      <c r="A12" s="4" t="s">
        <v>303</v>
      </c>
    </row>
    <row r="13" spans="1:13">
      <c r="A13" s="3" t="s">
        <v>295</v>
      </c>
    </row>
    <row r="14" spans="1:13">
      <c r="A14" s="4" t="s">
        <v>304</v>
      </c>
      <c r="I14" s="5" t="n">
        <v>3000000</v>
      </c>
      <c r="J14" s="5" t="n">
        <v>3000000</v>
      </c>
    </row>
    <row r="15" spans="1:13">
      <c r="A15" s="4" t="s">
        <v>305</v>
      </c>
    </row>
    <row r="16" spans="1:13">
      <c r="A16" s="3" t="s">
        <v>295</v>
      </c>
    </row>
    <row r="17" spans="1:13">
      <c r="A17" s="4" t="s">
        <v>306</v>
      </c>
      <c r="F17" s="5" t="n">
        <v>825000</v>
      </c>
    </row>
    <row r="18" spans="1:13">
      <c r="A18" s="4" t="s">
        <v>307</v>
      </c>
      <c r="F18" s="4" t="s">
        <v>308</v>
      </c>
    </row>
    <row r="19" spans="1:13">
      <c r="A19" s="4" t="s">
        <v>309</v>
      </c>
      <c r="F19" s="9" t="n">
        <v>0.07000000000000001</v>
      </c>
    </row>
    <row r="20" spans="1:13">
      <c r="A20" s="4" t="s">
        <v>297</v>
      </c>
      <c r="F20" s="7" t="n">
        <v>47970</v>
      </c>
    </row>
    <row r="21" spans="1:13">
      <c r="A21" s="4" t="s">
        <v>245</v>
      </c>
      <c r="F21" s="4" t="s">
        <v>246</v>
      </c>
    </row>
    <row r="22" spans="1:13">
      <c r="A22" s="4" t="s">
        <v>247</v>
      </c>
      <c r="F22" s="4" t="s">
        <v>308</v>
      </c>
    </row>
    <row r="23" spans="1:13">
      <c r="A23" s="4" t="s">
        <v>310</v>
      </c>
      <c r="F23" s="4" t="s">
        <v>311</v>
      </c>
    </row>
    <row r="24" spans="1:13">
      <c r="A24" s="4" t="s">
        <v>251</v>
      </c>
      <c r="F24" s="4" t="s">
        <v>252</v>
      </c>
    </row>
    <row r="25" spans="1:13">
      <c r="A25" s="4" t="s">
        <v>312</v>
      </c>
    </row>
    <row r="26" spans="1:13">
      <c r="A26" s="3" t="s">
        <v>295</v>
      </c>
    </row>
    <row r="27" spans="1:13">
      <c r="A27" s="4" t="s">
        <v>313</v>
      </c>
      <c r="H27" s="7" t="n">
        <v>5000000</v>
      </c>
      <c r="J27" s="7" t="n">
        <v>5000000</v>
      </c>
    </row>
    <row r="28" spans="1:13">
      <c r="A28" s="4" t="s">
        <v>314</v>
      </c>
      <c r="H28" s="4" t="s">
        <v>315</v>
      </c>
    </row>
    <row r="29" spans="1:13">
      <c r="A29" s="4" t="s">
        <v>316</v>
      </c>
      <c r="H29" s="4" t="s">
        <v>11</v>
      </c>
      <c r="J29" s="4" t="s">
        <v>11</v>
      </c>
    </row>
    <row r="30" spans="1:13">
      <c r="A30" s="4" t="s">
        <v>296</v>
      </c>
      <c r="J30" s="5" t="n">
        <v>2725000</v>
      </c>
    </row>
    <row r="31" spans="1:13">
      <c r="A31" s="4" t="s">
        <v>317</v>
      </c>
      <c r="J31" s="7" t="n">
        <v>213825</v>
      </c>
    </row>
    <row r="32" spans="1:13">
      <c r="A32" s="4" t="s">
        <v>318</v>
      </c>
      <c r="J32" s="5" t="n">
        <v>3100000</v>
      </c>
    </row>
    <row r="33" spans="1:13">
      <c r="A33" s="4" t="s">
        <v>319</v>
      </c>
    </row>
    <row r="34" spans="1:13">
      <c r="A34" s="3" t="s">
        <v>295</v>
      </c>
    </row>
    <row r="35" spans="1:13">
      <c r="A35" s="4" t="s">
        <v>320</v>
      </c>
      <c r="L35" s="7" t="n">
        <v>5000000</v>
      </c>
    </row>
    <row r="36" spans="1:13">
      <c r="A36" s="4" t="s">
        <v>321</v>
      </c>
      <c r="L36" s="7" t="n">
        <v>500000</v>
      </c>
    </row>
    <row r="37" spans="1:13">
      <c r="A37" s="4" t="s">
        <v>322</v>
      </c>
    </row>
    <row r="38" spans="1:13">
      <c r="A38" s="3" t="s">
        <v>295</v>
      </c>
    </row>
    <row r="39" spans="1:13">
      <c r="A39" s="4" t="s">
        <v>323</v>
      </c>
      <c r="G39" s="5" t="n">
        <v>200000</v>
      </c>
    </row>
    <row r="40" spans="1:13">
      <c r="A40" s="4" t="s">
        <v>324</v>
      </c>
      <c r="G40" s="7" t="n">
        <v>1</v>
      </c>
    </row>
    <row r="41" spans="1:13">
      <c r="A41" s="4" t="s">
        <v>325</v>
      </c>
      <c r="G41" s="7" t="n">
        <v>200000</v>
      </c>
    </row>
    <row r="42" spans="1:13">
      <c r="A42" s="4" t="s">
        <v>30</v>
      </c>
      <c r="I42" s="7" t="n">
        <v>54635</v>
      </c>
      <c r="J42" s="7" t="n">
        <v>54635</v>
      </c>
      <c r="M42" s="7" t="n">
        <v>105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 customWidth="1" max="5" min="5" width="21"/>
  </cols>
  <sheetData>
    <row r="1" spans="1:5">
      <c r="A1" s="1" t="s">
        <v>326</v>
      </c>
      <c r="B1" s="2" t="s">
        <v>327</v>
      </c>
      <c r="C1" s="2" t="s">
        <v>328</v>
      </c>
      <c r="D1" s="2" t="s">
        <v>329</v>
      </c>
      <c r="E1" s="2" t="s">
        <v>330</v>
      </c>
    </row>
    <row r="2" spans="1:5">
      <c r="A2" s="3" t="s">
        <v>331</v>
      </c>
    </row>
    <row r="3" spans="1:5">
      <c r="A3" s="4" t="s">
        <v>332</v>
      </c>
      <c r="C3" s="4" t="s">
        <v>333</v>
      </c>
    </row>
    <row r="4" spans="1:5">
      <c r="A4" s="4" t="s">
        <v>334</v>
      </c>
      <c r="C4" s="7" t="n">
        <v>5000</v>
      </c>
    </row>
    <row r="5" spans="1:5">
      <c r="A5" s="4" t="s">
        <v>335</v>
      </c>
      <c r="D5" s="7" t="n">
        <v>141721</v>
      </c>
      <c r="E5" s="7" t="n">
        <v>67937</v>
      </c>
    </row>
    <row r="6" spans="1:5">
      <c r="A6" s="4" t="s">
        <v>336</v>
      </c>
    </row>
    <row r="7" spans="1:5">
      <c r="A7" s="3" t="s">
        <v>331</v>
      </c>
    </row>
    <row r="8" spans="1:5">
      <c r="A8" s="4" t="s">
        <v>337</v>
      </c>
      <c r="B8" s="5" t="n">
        <v>25788</v>
      </c>
    </row>
    <row r="9" spans="1:5">
      <c r="A9" s="4" t="s">
        <v>338</v>
      </c>
      <c r="B9" s="4" t="s">
        <v>339</v>
      </c>
    </row>
    <row r="10" spans="1:5">
      <c r="A10" s="4" t="s">
        <v>332</v>
      </c>
      <c r="B10" s="4" t="s">
        <v>340</v>
      </c>
    </row>
    <row r="11" spans="1:5">
      <c r="A11" s="4" t="s">
        <v>341</v>
      </c>
      <c r="B11" s="7" t="n">
        <v>16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02185</v>
      </c>
      <c r="C4" s="7" t="n">
        <v>674675</v>
      </c>
      <c r="D4" s="7" t="n">
        <v>1394192</v>
      </c>
      <c r="E4" s="7" t="n">
        <v>1147931</v>
      </c>
    </row>
    <row r="5" spans="1:5">
      <c r="A5" s="4" t="s">
        <v>72</v>
      </c>
      <c r="B5" s="5" t="n">
        <v>577829</v>
      </c>
      <c r="C5" s="5" t="n">
        <v>386487</v>
      </c>
      <c r="D5" s="5" t="n">
        <v>854937</v>
      </c>
      <c r="E5" s="5" t="n">
        <v>645331</v>
      </c>
    </row>
    <row r="6" spans="1:5">
      <c r="A6" s="4" t="s">
        <v>73</v>
      </c>
      <c r="B6" s="5" t="n">
        <v>324356</v>
      </c>
      <c r="C6" s="5" t="n">
        <v>288188</v>
      </c>
      <c r="D6" s="5" t="n">
        <v>539255</v>
      </c>
      <c r="E6" s="5" t="n">
        <v>502600</v>
      </c>
    </row>
    <row r="7" spans="1:5">
      <c r="A7" s="3" t="s">
        <v>74</v>
      </c>
    </row>
    <row r="8" spans="1:5">
      <c r="A8" s="4" t="s">
        <v>75</v>
      </c>
      <c r="B8" s="5" t="n">
        <v>526472</v>
      </c>
      <c r="C8" s="5" t="n">
        <v>402575</v>
      </c>
      <c r="D8" s="5" t="n">
        <v>924717</v>
      </c>
      <c r="E8" s="5" t="n">
        <v>847505</v>
      </c>
    </row>
    <row r="9" spans="1:5">
      <c r="A9" s="4" t="s">
        <v>76</v>
      </c>
      <c r="B9" s="5" t="n">
        <v>74328</v>
      </c>
      <c r="C9" s="5" t="n">
        <v>84302</v>
      </c>
      <c r="D9" s="5" t="n">
        <v>138503</v>
      </c>
      <c r="E9" s="5" t="n">
        <v>174196</v>
      </c>
    </row>
    <row r="10" spans="1:5">
      <c r="A10" s="4" t="s">
        <v>77</v>
      </c>
      <c r="B10" s="5" t="n">
        <v>600800</v>
      </c>
      <c r="C10" s="5" t="n">
        <v>486877</v>
      </c>
      <c r="D10" s="5" t="n">
        <v>1063220</v>
      </c>
      <c r="E10" s="5" t="n">
        <v>1021701</v>
      </c>
    </row>
    <row r="11" spans="1:5">
      <c r="A11" s="4" t="s">
        <v>78</v>
      </c>
      <c r="B11" s="5" t="n">
        <v>-276444</v>
      </c>
      <c r="C11" s="5" t="n">
        <v>-198689</v>
      </c>
      <c r="D11" s="5" t="n">
        <v>-523965</v>
      </c>
      <c r="E11" s="5" t="n">
        <v>-519101</v>
      </c>
    </row>
    <row r="12" spans="1:5">
      <c r="A12" s="4" t="s">
        <v>79</v>
      </c>
      <c r="B12" s="5" t="n">
        <v>-194216</v>
      </c>
      <c r="C12" s="5" t="n">
        <v>-142279</v>
      </c>
      <c r="D12" s="5" t="n">
        <v>-353148</v>
      </c>
      <c r="E12" s="5" t="n">
        <v>-258556</v>
      </c>
    </row>
    <row r="13" spans="1:5">
      <c r="A13" s="4" t="s">
        <v>80</v>
      </c>
      <c r="B13" s="5" t="n">
        <v>-175575</v>
      </c>
      <c r="C13" s="4" t="s">
        <v>37</v>
      </c>
      <c r="D13" s="5" t="n">
        <v>-175575</v>
      </c>
      <c r="E13" s="4" t="s">
        <v>37</v>
      </c>
    </row>
    <row r="14" spans="1:5">
      <c r="A14" s="4" t="s">
        <v>81</v>
      </c>
      <c r="B14" s="7" t="n">
        <v>-646235</v>
      </c>
      <c r="C14" s="7" t="n">
        <v>-340968</v>
      </c>
      <c r="D14" s="7" t="n">
        <v>-1052688</v>
      </c>
      <c r="E14" s="7" t="n">
        <v>-777657</v>
      </c>
    </row>
    <row r="15" spans="1:5">
      <c r="A15" s="4" t="s">
        <v>82</v>
      </c>
      <c r="B15" s="9" t="n">
        <v>-0.02</v>
      </c>
      <c r="C15" s="9" t="n">
        <v>-0.02</v>
      </c>
      <c r="D15" s="9" t="n">
        <v>-0.04</v>
      </c>
      <c r="E15" s="9" t="n">
        <v>-0.04</v>
      </c>
    </row>
    <row r="16" spans="1:5">
      <c r="A16" s="4" t="s">
        <v>83</v>
      </c>
      <c r="B16" s="5" t="n">
        <v>26479922</v>
      </c>
      <c r="C16" s="5" t="n">
        <v>20492500</v>
      </c>
      <c r="D16" s="5" t="n">
        <v>23954299</v>
      </c>
      <c r="E16" s="5" t="n">
        <v>2049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69</v>
      </c>
    </row>
    <row r="3" spans="1:3">
      <c r="A3" s="3" t="s">
        <v>85</v>
      </c>
    </row>
    <row r="4" spans="1:3">
      <c r="A4" s="4" t="s">
        <v>81</v>
      </c>
      <c r="B4" s="7" t="n">
        <v>-1052688</v>
      </c>
      <c r="C4" s="7" t="n">
        <v>-777657</v>
      </c>
    </row>
    <row r="5" spans="1:3">
      <c r="A5" s="3" t="s">
        <v>86</v>
      </c>
    </row>
    <row r="6" spans="1:3">
      <c r="A6" s="4" t="s">
        <v>87</v>
      </c>
      <c r="B6" s="5" t="n">
        <v>18209</v>
      </c>
      <c r="C6" s="5" t="n">
        <v>29942</v>
      </c>
    </row>
    <row r="7" spans="1:3">
      <c r="A7" s="4" t="s">
        <v>80</v>
      </c>
      <c r="B7" s="5" t="n">
        <v>175575</v>
      </c>
      <c r="C7" s="4" t="s">
        <v>37</v>
      </c>
    </row>
    <row r="8" spans="1:3">
      <c r="A8" s="4" t="s">
        <v>88</v>
      </c>
      <c r="B8" s="5" t="n">
        <v>127753</v>
      </c>
      <c r="C8" s="5" t="n">
        <v>91905</v>
      </c>
    </row>
    <row r="9" spans="1:3">
      <c r="A9" s="4" t="s">
        <v>89</v>
      </c>
      <c r="B9" s="5" t="n">
        <v>57192</v>
      </c>
      <c r="C9" s="5" t="n">
        <v>75433</v>
      </c>
    </row>
    <row r="10" spans="1:3">
      <c r="A10" s="3" t="s">
        <v>90</v>
      </c>
    </row>
    <row r="11" spans="1:3">
      <c r="A11" s="4" t="s">
        <v>28</v>
      </c>
      <c r="B11" s="5" t="n">
        <v>-166834</v>
      </c>
      <c r="C11" s="5" t="n">
        <v>-116065</v>
      </c>
    </row>
    <row r="12" spans="1:3">
      <c r="A12" s="4" t="s">
        <v>91</v>
      </c>
      <c r="B12" s="4" t="s">
        <v>37</v>
      </c>
      <c r="C12" s="5" t="n">
        <v>9587</v>
      </c>
    </row>
    <row r="13" spans="1:3">
      <c r="A13" s="4" t="s">
        <v>30</v>
      </c>
      <c r="B13" s="5" t="n">
        <v>50113</v>
      </c>
      <c r="C13" s="5" t="n">
        <v>127337</v>
      </c>
    </row>
    <row r="14" spans="1:3">
      <c r="A14" s="4" t="s">
        <v>29</v>
      </c>
      <c r="B14" s="5" t="n">
        <v>-57122</v>
      </c>
      <c r="C14" s="5" t="n">
        <v>-84160</v>
      </c>
    </row>
    <row r="15" spans="1:3">
      <c r="A15" s="4" t="s">
        <v>40</v>
      </c>
      <c r="B15" s="5" t="n">
        <v>-112011</v>
      </c>
      <c r="C15" s="5" t="n">
        <v>158044</v>
      </c>
    </row>
    <row r="16" spans="1:3">
      <c r="A16" s="4" t="s">
        <v>92</v>
      </c>
      <c r="B16" s="5" t="n">
        <v>19825</v>
      </c>
      <c r="C16" s="5" t="n">
        <v>-1036</v>
      </c>
    </row>
    <row r="17" spans="1:3">
      <c r="A17" s="4" t="s">
        <v>93</v>
      </c>
      <c r="B17" s="5" t="n">
        <v>-17701</v>
      </c>
      <c r="C17" s="4" t="s">
        <v>37</v>
      </c>
    </row>
    <row r="18" spans="1:3">
      <c r="A18" s="4" t="s">
        <v>43</v>
      </c>
      <c r="B18" s="5" t="n">
        <v>125040</v>
      </c>
      <c r="C18" s="5" t="n">
        <v>51633</v>
      </c>
    </row>
    <row r="19" spans="1:3">
      <c r="A19" s="4" t="s">
        <v>94</v>
      </c>
      <c r="B19" s="5" t="n">
        <v>-832649</v>
      </c>
      <c r="C19" s="5" t="n">
        <v>-435037</v>
      </c>
    </row>
    <row r="20" spans="1:3">
      <c r="A20" s="3" t="s">
        <v>95</v>
      </c>
    </row>
    <row r="21" spans="1:3">
      <c r="A21" s="4" t="s">
        <v>96</v>
      </c>
      <c r="B21" s="4" t="s">
        <v>37</v>
      </c>
      <c r="C21" s="5" t="n">
        <v>-10510</v>
      </c>
    </row>
    <row r="22" spans="1:3">
      <c r="A22" s="4" t="s">
        <v>97</v>
      </c>
      <c r="B22" s="5" t="n">
        <v>-184260</v>
      </c>
      <c r="C22" s="4" t="s">
        <v>37</v>
      </c>
    </row>
    <row r="23" spans="1:3">
      <c r="A23" s="4" t="s">
        <v>98</v>
      </c>
      <c r="B23" s="5" t="n">
        <v>-184260</v>
      </c>
      <c r="C23" s="5" t="n">
        <v>-10510</v>
      </c>
    </row>
    <row r="24" spans="1:3">
      <c r="A24" s="3" t="s">
        <v>99</v>
      </c>
    </row>
    <row r="25" spans="1:3">
      <c r="A25" s="4" t="s">
        <v>100</v>
      </c>
      <c r="B25" s="4" t="s">
        <v>37</v>
      </c>
      <c r="C25" s="5" t="n">
        <v>34197</v>
      </c>
    </row>
    <row r="26" spans="1:3">
      <c r="A26" s="4" t="s">
        <v>101</v>
      </c>
      <c r="B26" s="5" t="n">
        <v>1000000</v>
      </c>
      <c r="C26" s="5" t="n">
        <v>500000</v>
      </c>
    </row>
    <row r="27" spans="1:3">
      <c r="A27" s="4" t="s">
        <v>102</v>
      </c>
      <c r="B27" s="5" t="n">
        <v>-125000</v>
      </c>
      <c r="C27" s="4" t="s">
        <v>37</v>
      </c>
    </row>
    <row r="28" spans="1:3">
      <c r="A28" s="4" t="s">
        <v>103</v>
      </c>
      <c r="B28" s="5" t="n">
        <v>213825</v>
      </c>
      <c r="C28" s="4" t="s">
        <v>37</v>
      </c>
    </row>
    <row r="29" spans="1:3">
      <c r="A29" s="4" t="s">
        <v>104</v>
      </c>
      <c r="B29" s="5" t="n">
        <v>1088825</v>
      </c>
      <c r="C29" s="5" t="n">
        <v>534197</v>
      </c>
    </row>
    <row r="30" spans="1:3">
      <c r="A30" s="4" t="s">
        <v>105</v>
      </c>
      <c r="B30" s="5" t="n">
        <v>71916</v>
      </c>
      <c r="C30" s="5" t="n">
        <v>88650</v>
      </c>
    </row>
    <row r="31" spans="1:3">
      <c r="A31" s="4" t="s">
        <v>106</v>
      </c>
      <c r="B31" s="5" t="n">
        <v>6829</v>
      </c>
      <c r="C31" s="5" t="n">
        <v>51016</v>
      </c>
    </row>
    <row r="32" spans="1:3">
      <c r="A32" s="4" t="s">
        <v>107</v>
      </c>
      <c r="B32" s="5" t="n">
        <v>78745</v>
      </c>
      <c r="C32" s="5" t="n">
        <v>139666</v>
      </c>
    </row>
    <row r="33" spans="1:3">
      <c r="A33" s="3" t="s">
        <v>108</v>
      </c>
    </row>
    <row r="34" spans="1:3">
      <c r="A34" s="4" t="s">
        <v>109</v>
      </c>
      <c r="B34" s="5" t="n">
        <v>38214</v>
      </c>
      <c r="C34" s="5" t="n">
        <v>103305</v>
      </c>
    </row>
    <row r="35" spans="1:3">
      <c r="A35" s="3" t="s">
        <v>110</v>
      </c>
    </row>
    <row r="36" spans="1:3">
      <c r="A36" s="4" t="s">
        <v>111</v>
      </c>
      <c r="B36" s="4" t="s">
        <v>37</v>
      </c>
      <c r="C36" s="5" t="n">
        <v>50000</v>
      </c>
    </row>
    <row r="37" spans="1:3">
      <c r="A37" s="4" t="s">
        <v>112</v>
      </c>
      <c r="B37" s="5" t="n">
        <v>34000</v>
      </c>
      <c r="C37" s="4" t="s">
        <v>37</v>
      </c>
    </row>
    <row r="38" spans="1:3">
      <c r="A38" s="4" t="s">
        <v>113</v>
      </c>
      <c r="B38" s="5" t="n">
        <v>278689</v>
      </c>
      <c r="C38" s="4" t="s">
        <v>37</v>
      </c>
    </row>
    <row r="39" spans="1:3">
      <c r="A39" s="4" t="s">
        <v>114</v>
      </c>
      <c r="B39" s="5" t="n">
        <v>8900</v>
      </c>
      <c r="C39" s="4" t="s">
        <v>37</v>
      </c>
    </row>
    <row r="40" spans="1:3">
      <c r="A40" s="4" t="s">
        <v>115</v>
      </c>
      <c r="B40" s="5" t="n">
        <v>126087</v>
      </c>
      <c r="C40" s="4" t="s">
        <v>37</v>
      </c>
    </row>
    <row r="41" spans="1:3">
      <c r="A41" s="4" t="s">
        <v>116</v>
      </c>
      <c r="B41" s="7" t="n">
        <v>146000</v>
      </c>
      <c r="C4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1:41:07Z</dcterms:created>
  <dcterms:modified xmlns:dcterms="http://purl.org/dc/terms/" xmlns:xsi="http://www.w3.org/2001/XMLSchema-instance" xsi:type="dcterms:W3CDTF">2017-02-23T21:41:07Z</dcterms:modified>
</cp:coreProperties>
</file>